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TAXES ON INCOME" sheetId="17" state="visible" r:id="rId17"/>
    <sheet xmlns:r="http://schemas.openxmlformats.org/officeDocument/2006/relationships" name="SUPPLEMENTARY CONSOLIDATED BALA" sheetId="18" state="visible" r:id="rId18"/>
    <sheet xmlns:r="http://schemas.openxmlformats.org/officeDocument/2006/relationships" name="SELECTED CONSOLIDATED STATEMENT" sheetId="19" state="visible" r:id="rId19"/>
    <sheet xmlns:r="http://schemas.openxmlformats.org/officeDocument/2006/relationships" name="CUSTOMERS, GEOGRAPHIC AND SEGME" sheetId="20" state="visible" r:id="rId20"/>
    <sheet xmlns:r="http://schemas.openxmlformats.org/officeDocument/2006/relationships" name="RELATED PARTY BALANCES AND TRAN"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COMMITMENTS AND CONTINGENCIES (" sheetId="29" state="visible" r:id="rId29"/>
    <sheet xmlns:r="http://schemas.openxmlformats.org/officeDocument/2006/relationships" name="DERIVATIVE INSTRUMENTS (Tables)" sheetId="30" state="visible" r:id="rId30"/>
    <sheet xmlns:r="http://schemas.openxmlformats.org/officeDocument/2006/relationships" name="SHAREHOLDERS EQUITY (Tables)" sheetId="31" state="visible" r:id="rId31"/>
    <sheet xmlns:r="http://schemas.openxmlformats.org/officeDocument/2006/relationships" name="TAXES ON INCOME (Tables)" sheetId="32" state="visible" r:id="rId32"/>
    <sheet xmlns:r="http://schemas.openxmlformats.org/officeDocument/2006/relationships" name="SUPPLEMENTARY CONSOLIDATED BA_2" sheetId="33" state="visible" r:id="rId33"/>
    <sheet xmlns:r="http://schemas.openxmlformats.org/officeDocument/2006/relationships" name="SELECTED CONSOLIDATED STATEME_2" sheetId="34" state="visible" r:id="rId34"/>
    <sheet xmlns:r="http://schemas.openxmlformats.org/officeDocument/2006/relationships" name="CUSTOMERS, GEOGRAPHIC AND SEG_2" sheetId="35" state="visible" r:id="rId35"/>
    <sheet xmlns:r="http://schemas.openxmlformats.org/officeDocument/2006/relationships" name="RELATED PARTY BALANCES AND TR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INVENTORIES (Narrative) (Detail" sheetId="46" state="visible" r:id="rId46"/>
    <sheet xmlns:r="http://schemas.openxmlformats.org/officeDocument/2006/relationships" name="INVENTORIES (Schedule of Invent" sheetId="47" state="visible" r:id="rId47"/>
    <sheet xmlns:r="http://schemas.openxmlformats.org/officeDocument/2006/relationships" name="PROPERTY AND EQUIPMENT, NET (Sc" sheetId="48" state="visible" r:id="rId48"/>
    <sheet xmlns:r="http://schemas.openxmlformats.org/officeDocument/2006/relationships" name="PROPERTY AND EQUIPMENT, NET (Na" sheetId="49" state="visible" r:id="rId49"/>
    <sheet xmlns:r="http://schemas.openxmlformats.org/officeDocument/2006/relationships" name="INTANGIBLE ASSETS, NET (Narrati" sheetId="50" state="visible" r:id="rId50"/>
    <sheet xmlns:r="http://schemas.openxmlformats.org/officeDocument/2006/relationships" name="INTANGIBLE ASSETS, NET (Schedul" sheetId="51" state="visible" r:id="rId51"/>
    <sheet xmlns:r="http://schemas.openxmlformats.org/officeDocument/2006/relationships" name="INTANGIBLE ASSETS, NET (Sched_2" sheetId="52" state="visible" r:id="rId52"/>
    <sheet xmlns:r="http://schemas.openxmlformats.org/officeDocument/2006/relationships" name="GOODWILL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DERIVATIVE INSTRUMENTS (Schedul" sheetId="57" state="visible" r:id="rId57"/>
    <sheet xmlns:r="http://schemas.openxmlformats.org/officeDocument/2006/relationships" name="DERIVATIVE INSTRUMENTS (Sched_2" sheetId="58" state="visible" r:id="rId58"/>
    <sheet xmlns:r="http://schemas.openxmlformats.org/officeDocument/2006/relationships" name="SHAREHOLDERS EQUITY (Share Capi" sheetId="59" state="visible" r:id="rId59"/>
    <sheet xmlns:r="http://schemas.openxmlformats.org/officeDocument/2006/relationships" name="SHAREHOLDERS EQUITY (Descriptio" sheetId="60" state="visible" r:id="rId60"/>
    <sheet xmlns:r="http://schemas.openxmlformats.org/officeDocument/2006/relationships" name="SHAREHOLDERS EQUITY (Schedule o" sheetId="61" state="visible" r:id="rId61"/>
    <sheet xmlns:r="http://schemas.openxmlformats.org/officeDocument/2006/relationships" name="SHAREHOLDERS EQUITY (Schedule_2" sheetId="62" state="visible" r:id="rId62"/>
    <sheet xmlns:r="http://schemas.openxmlformats.org/officeDocument/2006/relationships" name="SHAREHOLDERS EQUITY (Options Gr" sheetId="63" state="visible" r:id="rId63"/>
    <sheet xmlns:r="http://schemas.openxmlformats.org/officeDocument/2006/relationships" name="SHAREHOLDERS EQUITY (Schedule_3" sheetId="64" state="visible" r:id="rId64"/>
    <sheet xmlns:r="http://schemas.openxmlformats.org/officeDocument/2006/relationships" name="SHAREHOLDERS EQUITY (Additional" sheetId="65" state="visible" r:id="rId65"/>
    <sheet xmlns:r="http://schemas.openxmlformats.org/officeDocument/2006/relationships" name="TAXES ON INCOME (Narrative) (De" sheetId="66" state="visible" r:id="rId66"/>
    <sheet xmlns:r="http://schemas.openxmlformats.org/officeDocument/2006/relationships" name="TAXES ON INCOME (Carryforward T" sheetId="67" state="visible" r:id="rId67"/>
    <sheet xmlns:r="http://schemas.openxmlformats.org/officeDocument/2006/relationships" name="TAXES ON INCOME (Schedule of De" sheetId="68" state="visible" r:id="rId68"/>
    <sheet xmlns:r="http://schemas.openxmlformats.org/officeDocument/2006/relationships" name="TAXES ON INCOME (Schedule of _2" sheetId="69" state="visible" r:id="rId69"/>
    <sheet xmlns:r="http://schemas.openxmlformats.org/officeDocument/2006/relationships" name="TAXES ON INCOME (Reconciliation" sheetId="70" state="visible" r:id="rId70"/>
    <sheet xmlns:r="http://schemas.openxmlformats.org/officeDocument/2006/relationships" name="TAXES ON INCOME (Schedule of Ta" sheetId="71" state="visible" r:id="rId71"/>
    <sheet xmlns:r="http://schemas.openxmlformats.org/officeDocument/2006/relationships" name="TAXES ON INCOME (Schedule of In" sheetId="72" state="visible" r:id="rId72"/>
    <sheet xmlns:r="http://schemas.openxmlformats.org/officeDocument/2006/relationships" name="TAXES ON INCOME (Reconciliati_2" sheetId="73" state="visible" r:id="rId73"/>
    <sheet xmlns:r="http://schemas.openxmlformats.org/officeDocument/2006/relationships" name="SUPPLEMENTARY CONSOLIDATED BA_3" sheetId="74" state="visible" r:id="rId74"/>
    <sheet xmlns:r="http://schemas.openxmlformats.org/officeDocument/2006/relationships" name="SUPPLEMENTARY CONSOLIDATED BA_4" sheetId="75" state="visible" r:id="rId75"/>
    <sheet xmlns:r="http://schemas.openxmlformats.org/officeDocument/2006/relationships" name="SUPPLEMENTARY CONSOLIDATED BA_5" sheetId="76" state="visible" r:id="rId76"/>
    <sheet xmlns:r="http://schemas.openxmlformats.org/officeDocument/2006/relationships" name="SUPPLEMENTARY CONSOLIDATED BA_6" sheetId="77" state="visible" r:id="rId77"/>
    <sheet xmlns:r="http://schemas.openxmlformats.org/officeDocument/2006/relationships" name="SUPPLEMENTARY CONSOLIDATED BA_7" sheetId="78" state="visible" r:id="rId78"/>
    <sheet xmlns:r="http://schemas.openxmlformats.org/officeDocument/2006/relationships" name="SELECTED CONSOLIDATED STATEME_3" sheetId="79" state="visible" r:id="rId79"/>
    <sheet xmlns:r="http://schemas.openxmlformats.org/officeDocument/2006/relationships" name="SELECTED CONSOLIDATED STATEME_4" sheetId="80" state="visible" r:id="rId80"/>
    <sheet xmlns:r="http://schemas.openxmlformats.org/officeDocument/2006/relationships" name="CUSTOMERS, GEOGRAPHIC AND SEG_3" sheetId="81" state="visible" r:id="rId81"/>
    <sheet xmlns:r="http://schemas.openxmlformats.org/officeDocument/2006/relationships" name="CUSTOMERS, GEOGRAPHIC AND SEG_4" sheetId="82" state="visible" r:id="rId82"/>
    <sheet xmlns:r="http://schemas.openxmlformats.org/officeDocument/2006/relationships" name="CUSTOMERS, GEOGRAPHIC AND SEG_5" sheetId="83" state="visible" r:id="rId83"/>
    <sheet xmlns:r="http://schemas.openxmlformats.org/officeDocument/2006/relationships" name="CUSTOMERS, GEOGRAPHIC AND SEG_6" sheetId="84" state="visible" r:id="rId84"/>
    <sheet xmlns:r="http://schemas.openxmlformats.org/officeDocument/2006/relationships" name="RELATED PARTY BALANCES AND TR_3" sheetId="85" state="visible" r:id="rId85"/>
    <sheet xmlns:r="http://schemas.openxmlformats.org/officeDocument/2006/relationships" name="RELATED PARTY BALANCES AND TR_4" sheetId="86" state="visible" r:id="rId86"/>
    <sheet xmlns:r="http://schemas.openxmlformats.org/officeDocument/2006/relationships" name="RELATED PARTY BALANCES AND TR_5" sheetId="87" state="visible" r:id="rId87"/>
    <sheet xmlns:r="http://schemas.openxmlformats.org/officeDocument/2006/relationships" name="SUBSEQUENT EVENT (Details)" sheetId="88" state="visible" r:id="rId88"/>
  </sheets>
  <definedNames/>
  <calcPr calcId="124519" fullCalcOnLoad="1"/>
</workbook>
</file>

<file path=xl/sharedStrings.xml><?xml version="1.0" encoding="utf-8"?>
<sst xmlns="http://schemas.openxmlformats.org/spreadsheetml/2006/main" uniqueCount="807">
  <si>
    <t>Document and Entity Information</t>
  </si>
  <si>
    <t>12 Months Ended</t>
  </si>
  <si>
    <t>Dec. 31, 2018shares</t>
  </si>
  <si>
    <t>Document And Entity Information [Abstract]</t>
  </si>
  <si>
    <t>Document Type</t>
  </si>
  <si>
    <t>20-F</t>
  </si>
  <si>
    <t>Amendment Flag</t>
  </si>
  <si>
    <t>false</t>
  </si>
  <si>
    <t>Document Period End Date</t>
  </si>
  <si>
    <t>Dec. 31,
		2018</t>
  </si>
  <si>
    <t>Entity Registrant Name</t>
  </si>
  <si>
    <t>GILAT SATELLITE NETWORKS LTD</t>
  </si>
  <si>
    <t>Entity Central Index Key</t>
  </si>
  <si>
    <t>0000897322</t>
  </si>
  <si>
    <t>Current Fiscal Year End Date</t>
  </si>
  <si>
    <t>--12-31</t>
  </si>
  <si>
    <t>Document Fiscal Year Focus</t>
  </si>
  <si>
    <t>2018</t>
  </si>
  <si>
    <t>Document Fiscal Period Focus</t>
  </si>
  <si>
    <t>FY</t>
  </si>
  <si>
    <t>Entity Filer Category</t>
  </si>
  <si>
    <t>Accelerated Filer</t>
  </si>
  <si>
    <t>Entity Shell Company</t>
  </si>
  <si>
    <t>Entity Emerging Growth Company</t>
  </si>
  <si>
    <t>Entity Common Stock, Shares Outstanding</t>
  </si>
  <si>
    <t>Entity Well-known Seasoned Issuer</t>
  </si>
  <si>
    <t>No</t>
  </si>
  <si>
    <t>Entity Voluntary Filers</t>
  </si>
  <si>
    <t>Entity Current Reporting Status</t>
  </si>
  <si>
    <t>Yes</t>
  </si>
  <si>
    <t>CONSOLIDATED BALANCE SHEETS - USD ($) $ in Thousands</t>
  </si>
  <si>
    <t>Dec. 31, 2018</t>
  </si>
  <si>
    <t>Dec. 31, 2017</t>
  </si>
  <si>
    <t>CURRENT ASSETS:</t>
  </si>
  <si>
    <t>Cash and cash equivalents</t>
  </si>
  <si>
    <t>Restricted cash</t>
  </si>
  <si>
    <t>Restricted cash held by trustees</t>
  </si>
  <si>
    <t>Inventories</t>
  </si>
  <si>
    <t>Trade receivables, net</t>
  </si>
  <si>
    <t>Contract assets</t>
  </si>
  <si>
    <t>Other current assets</t>
  </si>
  <si>
    <t>Total current assets</t>
  </si>
  <si>
    <t>LONG-TERM ASSETS:</t>
  </si>
  <si>
    <t>Severance pay funds</t>
  </si>
  <si>
    <t>Deferred tax asset</t>
  </si>
  <si>
    <t>Other receivables</t>
  </si>
  <si>
    <t>Total long-term assets</t>
  </si>
  <si>
    <t>PROPERTY AND EQUIPMENT, NET</t>
  </si>
  <si>
    <t>INTANGIBLE ASSETS, NET</t>
  </si>
  <si>
    <t>GOODWILL</t>
  </si>
  <si>
    <t>Total assets</t>
  </si>
  <si>
    <t>CURRENT LIABILITIES:</t>
  </si>
  <si>
    <t>Current maturities of long-term loans</t>
  </si>
  <si>
    <t>Trade payables</t>
  </si>
  <si>
    <t>Accrued expenses</t>
  </si>
  <si>
    <t>Advances from customers and deferred revenues</t>
  </si>
  <si>
    <t>Advances from customers held by trustees</t>
  </si>
  <si>
    <t xml:space="preserve"> </t>
  </si>
  <si>
    <t>Other current liabilities</t>
  </si>
  <si>
    <t>Total current liabilities</t>
  </si>
  <si>
    <t>LONG-TERM LIABILITIES:</t>
  </si>
  <si>
    <t>Loans, net of current maturities</t>
  </si>
  <si>
    <t>Accrued severance pay</t>
  </si>
  <si>
    <t>Other liabilities</t>
  </si>
  <si>
    <t>Total long-term liabilities</t>
  </si>
  <si>
    <t>COMMITMENTS AND CONTINGENCIES</t>
  </si>
  <si>
    <t>SHAREHOLDERS' EQUITY:</t>
  </si>
  <si>
    <t>Share capital - Ordinary shares of NIS 0.2 par value: Authorized: 90,000,000 shares at December 31, 2018 and 2017; Issued and outstanding: 55,176,107 and 54,737,267 shares at December 31, 2018 and 2017,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INCOME (LOSS) - USD ($) $ in Thousands</t>
  </si>
  <si>
    <t>Dec. 31, 2016</t>
  </si>
  <si>
    <t>Revenu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t>
  </si>
  <si>
    <t>Financial expenses, net</t>
  </si>
  <si>
    <t>Net income (loss) before taxes on income</t>
  </si>
  <si>
    <t>Taxes on income (tax benefit)</t>
  </si>
  <si>
    <t>Net income (loss)</t>
  </si>
  <si>
    <t>Total earnings (loss) per share:</t>
  </si>
  <si>
    <t>Basic</t>
  </si>
  <si>
    <t>Diluted</t>
  </si>
  <si>
    <t>Weighted average number of shares used in computing earnings (loss) per share:</t>
  </si>
  <si>
    <t>Products [Member]</t>
  </si>
  <si>
    <t>Services [Member]</t>
  </si>
  <si>
    <t>CONSOLIDATED STATEMENTS OF COMPREHENSIVE INCOME (LOSS) - USD ($) $ in Thousands</t>
  </si>
  <si>
    <t>Statement of Comprehensive Income [Abstract]</t>
  </si>
  <si>
    <t>Other comprehensive income (loss):</t>
  </si>
  <si>
    <t>Foreign currency translation adjustments</t>
  </si>
  <si>
    <t>Change in unrealized gain (loss) on hedging instruments, net</t>
  </si>
  <si>
    <t>Less - reclassification adjustments for net loss (gain) realized and included in income (loss) on hedging instruments, net</t>
  </si>
  <si>
    <t>Total other comprehensive income (loss)</t>
  </si>
  <si>
    <t>Comprehensive income (loss)</t>
  </si>
  <si>
    <t>CONSOLIDATED STATEMENTS OF CHANGES IN SHAREHOLDERS' EQUITY - USD ($) $ in Thousands</t>
  </si>
  <si>
    <t>Ordinary shares [Member]</t>
  </si>
  <si>
    <t>Additional paid-in capital [Member]</t>
  </si>
  <si>
    <t>Accumulated other comprehensive income (loss) [Member]</t>
  </si>
  <si>
    <t>Accumulated deficit [Member]</t>
  </si>
  <si>
    <t>Total</t>
  </si>
  <si>
    <t>Balance at Dec. 31, 2015</t>
  </si>
  <si>
    <t>Balance, shares at Dec. 31, 2015</t>
  </si>
  <si>
    <t>Issuance of shares in a rights offering, net of issuance costs</t>
  </si>
  <si>
    <t>Issuance of shares in a rights offering, net of issuance costs, shares</t>
  </si>
  <si>
    <t>Issuance of restricted share units (RSUs)</t>
  </si>
  <si>
    <t>Issuance of restricted share units (RSUs), shares</t>
  </si>
  <si>
    <t>Stock-based compensation of options and RSUs</t>
  </si>
  <si>
    <t>Exercise of stock options</t>
  </si>
  <si>
    <t>Exercise of stock options, shares</t>
  </si>
  <si>
    <t>Balance at Dec. 31, 2016</t>
  </si>
  <si>
    <t>Balance, shares at Dec. 31, 2016</t>
  </si>
  <si>
    <t>Effect of adoption of ASU 2016-09 and ASC 606</t>
  </si>
  <si>
    <t>[1]</t>
  </si>
  <si>
    <t>Balance at Dec. 31, 2017</t>
  </si>
  <si>
    <t>Balance, shares at Dec. 31, 2017</t>
  </si>
  <si>
    <t>Balance at Dec. 31, 2018</t>
  </si>
  <si>
    <t>Balance, shares at Dec. 31, 2018</t>
  </si>
  <si>
    <t>Represents an amount lower than $ 1.</t>
  </si>
  <si>
    <t>CONSOLIDATED STATEMENTS OF CASH FLOWS - USD ($) $ in Thousands</t>
  </si>
  <si>
    <t>Cash flows from operating activities:</t>
  </si>
  <si>
    <t>Adjustments required to reconcile net income (loss) to net cash provided by (used in) operating activities:</t>
  </si>
  <si>
    <t>Depreciation and amortization</t>
  </si>
  <si>
    <t>Capital loss (gain) from disposal of property and equipment</t>
  </si>
  <si>
    <t>Accrued severance pay, net</t>
  </si>
  <si>
    <t>Exchange rate differences on long-term loans</t>
  </si>
  <si>
    <t>Deferred income taxes, net</t>
  </si>
  <si>
    <t>Decrease (increase) in trade receivables, net</t>
  </si>
  <si>
    <t>Decrease (increase) in contract assets</t>
  </si>
  <si>
    <t>Increase in other assets and receivables</t>
  </si>
  <si>
    <t>Decrease (increase) in inventories</t>
  </si>
  <si>
    <t>Increase (decrease) in trade payables</t>
  </si>
  <si>
    <t>Increase (decrease) in accrued expenses</t>
  </si>
  <si>
    <t>Increase (decrease) in advances from customers and deferred revenues</t>
  </si>
  <si>
    <t>Decrease in advances from customers held by trustees</t>
  </si>
  <si>
    <t>Increase (decrease) in other liabilities</t>
  </si>
  <si>
    <t>Net cash provided by (used in) operating activities</t>
  </si>
  <si>
    <t>Cash flows from investing activities:</t>
  </si>
  <si>
    <t>Purchase of property and equipment</t>
  </si>
  <si>
    <t>Net cash used in investing activities</t>
  </si>
  <si>
    <t>Cash flows from financing activities:</t>
  </si>
  <si>
    <t>Capital lease payments</t>
  </si>
  <si>
    <t>Proceeds from exercise of stock option and restricted stock units</t>
  </si>
  <si>
    <t>Short-term bank credit and loans, net</t>
  </si>
  <si>
    <t>Repayment of long-term loans</t>
  </si>
  <si>
    <t>Net cash provided by (used in) financing activities</t>
  </si>
  <si>
    <t>Effect of exchange rate changes on cash, cash equivalents and restricted cash</t>
  </si>
  <si>
    <t>Increase (decrease) in cash, cash equivalents and restricted cash</t>
  </si>
  <si>
    <t>Cash, cash equivalents and restricted cash at the beginning of the year</t>
  </si>
  <si>
    <t>Cash, cash equivalents and restricted cash at the end of the year</t>
  </si>
  <si>
    <t>Cash paid during the year for:</t>
  </si>
  <si>
    <t>Interest</t>
  </si>
  <si>
    <t>Income taxes</t>
  </si>
  <si>
    <t>Non-cash transactions:</t>
  </si>
  <si>
    <t>Purchases of property and equipment that were not paid for and reclassification from inventories to property and equipment</t>
  </si>
  <si>
    <t>Reclassification from property and equipment to inventories</t>
  </si>
  <si>
    <t>GENERAL</t>
  </si>
  <si>
    <t>Organization, Consolidation and Presentation of Financial Statements [Abstract]</t>
  </si>
  <si>
    <t>NOTE 1: -
GENERAL
a.
Organization: Gilat Satellite Networks Ltd. and its subsidiaries (the “Company”) is a global provider of satellite-based broadband communications. The Company designs and manufactures ground-based satellite communications equipment, and provides comprehensive solutions and end-to-end services, powered by its technology. The Company’s portfolio comprises a cloud based satellite network platform, very small aperture terminals ("VSATs"), amplifiers, high-speed modems, on-the-move antennas and high power solid-state power amplifiers ("SSPAs") and block up converters (“BUCs”). The Company’s solutions support multiple applications with a full portfolio of products to address key applications including broadband access, cellular backhaul, enterprise, in-flight connectivity, maritime, trains, defense and public safety. The Company also provides connectivity services, internet access and telephony, to enterprise, government and residential customers utilizing both its own networks, and also other networks that it installs, mainly based on Build Operate Transfer (“BOT”) contracts. The Company also provides managed network services over VSAT networks owned by others. The Company was incorporated in Israel in 1987 and launched its first generation VSAT in 1989. Through December 31, 2017, the Company’s business was managed and reported in three business segments: Commercial, Mobility and Services. Commencing January 1, 2018, in order to more accurately reflect management focus, organizational alignment, the Company’s customer base and end markets, the Company operates in three new business segments consisting of Fixed Networks, Mobility and Terrestrial Infrastructure Projects. See Note 13 for additional information.
b.
The Company depends on a major suppliers to supply certain components and services for the production of its products or providing services. If these suppliers fail to deliver or delay the delivery of the necessary components or services, the Company will be required to seek alternative sources of supply. A change in suppliers could result in manufacturing delays or services delays which could cause a possible loss of sales and additional incremental costs and, consequently, could adversely affect the Company's results of operations and financial position.</t>
  </si>
  <si>
    <t>SIGNIFICANT ACCOUNTING POLICIES</t>
  </si>
  <si>
    <t>Accounting Policies [Abstract]</t>
  </si>
  <si>
    <t>NOTE 2: - SIGNIFICANT ACCOUNTING POLICIES The consolidated financial statements have been prepared in accordance with generally accepted accounting principles in the United States ("U.S. GAAP"), followed on a consistent basi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unctional currency: The majority of the revenues of Gilat Satellite Networks Ltd. and certain of its subsidiaries are generated in U.S. dollars ("dollar") or linked to the dollar. In addition, a substantial portion of Gilat Satellite Networks Ltd. and certain of its subsidiaries' costs are incurred in dollars. The Company's management believes that the dollar is the primary currency of the economic environment in which Gilat Satellite Networks Ltd. and certain of its subsidiaries operate. Thus, the functional and reporting currency of Gilat Satellite Networks Ltd.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income (loss) amounts have been translated using specific rates. The resulting translation adjustments are reported as a component of shareholders' equity in accumulated other comprehensive income (loss).
c.
Principles of consolidation: The consolidated financial statements include the accounts of Gilat Satellite Networks Ltd.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the subsidiary in Colombia ("Gilat Colombia") consists of operating subsidized projects for the Colombian Ministry of
Information Technologies and Communications ("Ministry of ITC") through its "Dirección de Conectividad", or DirCon
(formerly known as Compartel Program). Gilat Colombia was awarded a few projects from the Ministry of ITC, the latest of
which was awarded in 2013, and was further extended several times in 2017 and 2018, and is scheduled to be completed in
the second quarter of 2019. As required in the bid documents for the Ministry of ITC projects, the Company established trusts (the "Trusts") and entered into governing trust agreements for each project (collectively, the "Trust Agreements"). The Trusts were established for the purpose of holding the network equipment, processing payments to subcontractors, and holding the funds received through the subsidy from the government until they are released in accordance with the terms of the subsidy and paid to Gilat Colombia. The Trusts are a mechanism to allow the Colombian government to review amounts to be paid with the subsidy and verify that such funds are used in accordance with the transaction document and the terms of the subsidy. Gilat Colombia generates revenues both from the subsidy, as well as from the use of the network that it operates.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
d.
Cash equivalents: Cash equivalents are short-term highly liquid investments that are not restricted as to withdrawals or use with maturities of three months or less at the date acquired.
e.
Short-term and long-term restricted cash: Short-term restricted cash is either invested in bank deposits, which mature within one year, or in short-term highly liquid investments that are restricted to withdrawals or use. As of December 31, 2018, the vast majority of this amount was linked to the dollar. Such deposits are used as collateral for performance and advance payment guarantees to customers, surety bonds and the lease of some of the Company’s offices, and bear weighted average interest rates of 2.36% and 1.23% as of December 31, 2018 and 2017, respectively. Long-term restricted cash is primarily invested in bank deposits, which mature after more than one year. As of December 31, 2018, the amount is linked to currencies other than the dollar. It bears annual weighted average interest rates of 6.54% and 7.94% as of December 31, 2018 and 2017, respectively. Such deposits are used as collateral for performance guarantees to customers and the lease of some of the Company's offices.
f.
Restricted cash held by trustees: As of December 31, 2018 and 2017, restricted cash held by trustees is invested in a savings bank account linked to the Colombian Peso. The restricted cash is being released based upon performance milestones as stipulated in the agreements with the Ministry of ITC (see Note 2c).
g.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incom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
h.
Property and equipment, net: Property and equipment are stated at cost, net of accumulated depreciation. Depreciation is calculated by the straight-line method over the estimated useful lives of the assets as follows:
Years
Buildings
50
Computers, software and electronic equipment
2 - 10
Office furniture and equipment
3 - 15
Vehicles
4 - 7 Leasehold improvements are amortized by the straight-line method over the term of the lease or the estimated useful life of the improvements, whichever is shorter. Rental income generated from office spaces leased to others is included in general and administrative expenses. Network equipment leased to others under operating leases is carried at cost less accumulated depreciation and depreciated using the straight-line method over the useful life of the assets of between 2 to 5 years. The Company has accounted for its assets which are under a capital lease arrangement in accordance with ASC 840 "Leases" ("ASC 840"). Accordingly, assets under a capital lease are stated as assets of the Company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
i.
Intangible assets: Intangible assets subject to amortization are initially recognized based on the fair value allocated to them, and subsequently stated at amortized cost. The assets are amortized over their estimated useful lives using the straight-line method over an estimated period during which benefits are expected to be received, in accordance with ASC 350, "Intangible - Goodwill and Other" ("ASC 350") as follows:
Years
Technology
7.9
Customer relationships
6.8
Marketing rights and patents
12.1
j.
Impairment of long-lived assets: The Company'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In the years ended December 31, 2018 and 2017, no impairments of long-lived assets were recorded. 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and whenever events or changes in circumstances indicate that the carrying value of these assets may not be recoverabl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In the years ended December 31, 2018 and 2017, following an improvement in the Mobility segment results, the Company performed a qualitative assessment and concluded that it is not more likely than not that the fair value of the reporting units is less than their carrying amounts and accordingly it is unnecessary to perform the two-step quantitative goodwill impairment test. In the year ended December 31, 2016, the Company performed both qualitative and quantitative assessments and concluded that no impairment of goodwill was required to be recorded.
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m.
Revenue recognition: The Company generates revenues mainly from the sale of products (including construction of networks), satellite-based communication networks services and from providing connectivity, internet access and telephony services. The Company sells its products and services to enterprises, government and residential customers under large-scale contracts that utilize both the Company's networks and other networks that the Company installs, mainly based on BOT contracts. These large‑scale contracts sometimes involve the installation of thousands of VSATs or massive fiber-optic and microwave networks. Sale of products includes mainly the sale of VSATs, hubs, SSPAs, low-profile antennas, on-the-move/on-the-pause terminals, and construction and installation of large-scale networks based on BOT contracts. Sale of services includes access to and communication via satellites ("space segment"), installation of equipment, telephone services, internet services, consulting, on-line network monitoring, network maintenance and repair services. The Company sells its products primarily through its direct sales force and indirectly through resellers or system integrators. Sales consummated by the Company's sales force and sales to resellers or system integrators are considered sales to end-users.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See Note 2z for additional information.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Consideration from contracts that is assessed as not being probable of collection is not recognized as revenue until the contract is completed and cash is received. Collectability is re-assessed when there is a significant change in facts or circumstances. The Company’s assessment of collectability considers whether it may limit its exposure to credit risk through its right to stop transferring additional service in the event the customer is delinquent as well as certain contract terms such as down payments that reduce its exposure to credit risk. Revenue from the sale of equipment is recognized at a point in time, once the customer has obtained control over the items purchased. When significant acceptance provisions are included in the arrangement, the Company defer recognition of the revenue until the acceptance occurs. The Company generally does not grant a right of return to its customers. Revenue from periodic services is recognized ratably over the term the services are rendered. Revenue from other services is recognized upon their completion. Revenues from contracts under which the Company provides significant construction to the customer's specifications (mostly governmental projects) are generally recognized over time because of continuous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generally uses the cost-to-cost measure of progress for its contracts because it best depicts the transfer of control to the customer, which occurs as it incurs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Costs to fulfill include labor, materials and subcontractors’ costs and other direct and allocated indirect costs. When estimates of total costs to be incurred exceed total estimates of revenue to be earned on the uncompleted contracts, a provision for the entire loss on the contract is recognized in the period the loss is identified. Under the typical payment terms of government fixed-price contracts, the customer pays the Company milestones-based payments. Those payments are based on quantifiable measures of performance or on the achievement of specified events or milestones. Because those payments are due upon completion of those milestones, they may result in revenue recognized in excess of billings and are presented as part of contract assets on the balance sheet. Amounts recognized as
revenue and which the Company has unconditional right to receive are classified as trade receivables on the balance
sheet. Revenue from products under lease contracts is recognized in accordance with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Deferred revenue and advances from customers are recorded when the Company receives payments from customers before performance obligations have been performed. Deferred revenue is recognized as revenue as (or when) the Company performs the performance obligation under the contract. For information regarding disaggregated revenues, please refer to Note 13. The Company pays sales commissions to sales and marketing and certain management personnel based on their attainment of certain predetermined sales goals. Sales commissions earned by its employees are considered incremental and recoverable costs of obtaining a contract with a customer. Sales commissions are capitalized and amortized upon recognition of the related revenue, consistently with the transfer to the customer of the goods or services to which they relate. Amortization expenses related to these costs are mostly included in sales and marketing expenses in the accompanying consolidated statements of operations.
n.
Selling and marketing expenses: Selling and marketing expenses include shipping expenses in the amounts of $1,303, $1,225 and $1,367 for the years ended December 31, 2018, 2017 and 2016, respectively. Advertising costs are expensed as incurred. Advertising expenses amounted to $247, $204, and $243 for the years ended December 31, 2018, 2017 and 2016, respectively.
o.
Warranty costs: Generally, the Company provides product assurance warranties for periods between twelve to twenty four months at no extra charge that covers the compliance of the products with agreed-upon specifications. A provision is recorded for estimated warranty costs based on the Company's experience. Warranty expenses amounted to $591, $323 and $704 for the years ended December 31, 2018, 2017 and 2016, respectively.
p.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
q.
Research and development grants: The Company receives royalty-bearing and non-royalty-bearing grants from the Government of Israel and from other funding sources, for approved research and development projects. These grants are recognized at the time the Company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1,426, $1,419 and $1,624 for the years ended December 31, 2018, 2017 and 2016, respectively.
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 effect adjustment to retained earnings of $55 (which increased the accumulated deficit) as of January 1, 2017.
s.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financial expenses and general and administrative expenses, respectively.
t.
Concentrations of credit risks: Financial instruments that potentially subject the Company to concentrations of credit risk consist principally of cash and cash equivalents, short-term and long-term restricted cash, restricted cash held by trustees trade receivables and contract assets. The majority of the Company's cash and cash equivalents are invested in dollars with major banks in Israel, the United States and South America. Generally, these cash and cash equivalents may be redeemed upon demand and therefore, management believes that they bear low risk. The majority of the Company's short-term and long-term restricted cash are invested in dollars with major banks in Israel. The Company is generally entitled to receive the restricted cash based upon actual performance of its projects. The Company also has restricted cash held by trustees, which is invested in Colombian Pesos with major banks in Colombia. As of December 31, 2018, restricted cash held by the trustees amounted to $4,372. The Company is entitled to receive the restricted cash held by the trustee in stages based upon operational milestones. The cash held in the Trusts is reflected in the Company's consolidated balance sheet as Restricted cash held by trustees. Trade receivables and contract assets of the Company are mainly derived from sales to major customers located in North, South and Central America, Europe and Asia. The Company performs ongoing credit evaluations of its customers and obtains letters of credit and bank guarantees for certain receivables. An allowance for doubtful accounts is determined with respect to specific debts that the Company has determined to be doubtful of collection. As of December 31, 2018 and 2017 the Company has recorded a provision for doubtful accounts in the amounts of $3,202 and $3,896, respectively. The Company has recorded a net expense (income) from bad debts in the amount of ($376), $2,231 and $6,222 for the years ended December 31, 2018, 2017 and 2016, respectively.
u.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consolidated balance sheet, as the Company is legally released from severance obligation to employees once the amounts have been deposited, and the Company has no further legal ownership of the amounts deposited. The carrying value for the deposited funds for the Company's employees' severance pay for employment periods prior to the transition date include profits and losses accumulated up to the balance sheet date. The deposited funds may be withdrawn only upon the fulfillment of the obligation pursuant to the Israeli Severance Pay Law or labor agreements. Severance pay expenses for the years ended December 31, 2018, 2017 and 2016, amounted to $3,138, $2,819 and $2,577,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for all the plans were $479, $411 and $357 for the years ended December 31, 2018, 2017 and 2016, respectively.
v.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trade receivables, contract assets, other current assets, trade payables, accrued expenses and other current liabilities approximate their fair value due to the short-term maturities of such instruments. Based on the borrowing rates currently available to the Company for bank loans with similar terms and maturities, the Company estimates that the carrying value of its long-term debt approximates their fair value. The Company measured the fair value of the forward contracts in accordance with ASC 820 and classified them as Level 2. Forward contracts are classified within Level 2 as the valuation inputs are based on quoted prices and market observable data of similar instruments.
w.
Earnings (loss) per sh</t>
  </si>
  <si>
    <t>INVENTORIES</t>
  </si>
  <si>
    <t>Inventory Disclosure [Abstract]</t>
  </si>
  <si>
    <t>NOTE 3:-
INVENTORIES
a.
Inventories are comprised of the following:
December 31,
2018
2017
Raw materials, parts and supplies
$
5,885
$
7,367
Work in progress
10,548
10,300
Finished products
4,676
11,186
$
21,109
$
28,853
b.
Inventory write-offs amounted to $6,354, $3,270 and $4,833 for the years ended December 31, 2018, 2017 and 2016, respectively.</t>
  </si>
  <si>
    <t>Property, Plant and Equipment [Abstract]</t>
  </si>
  <si>
    <t>NOTE 4:-
PROPERTY AND EQUIPMENT, NET
a.
Property and equipment, net consisted of the following:
December 31,
2018
2017
Cost:
Buildings and land
$
92,025
$
90,914
Computers, software and electronic equipment
50,390
45,119
Network equipment
40,502
40,016
Office furniture and equipment
5,317
5,387
Vehicles
324
390
Leasehold improvements
3,556
2,522
192,114
184,348
Accumulated depreciation
107,711
102,102
Depreciated cost
$
84,403
$
82,246
*)
The Company recorded a reduction of $732 and $46,051 to the cost and accumulated depreciation of fully depreciated equipment and leasehold improvements that are no longer in use for the years ended December 31, 2018 and 2017, respectively.
b.
Depreciation expenses amounted to $9,874, $7,465 and $7,337 in the years ended December 31, 2018, 2017 and 2016, respectively.
c.
As for pledges and securities, see also Note 11c.</t>
  </si>
  <si>
    <t>Goodwill and Intangible Assets Disclosure [Abstract]</t>
  </si>
  <si>
    <t xml:space="preserve">NOTE 5:-
INTANGIBLE ASSETS, NET
a.
Intangible assets, net consisted of the following:
December 31,
2018
2017
Original amounts:
Technology
$
42,504
$
42,504
Customer relationships
4,466
4,466
Marketing rights and patents
3,421
3,421
50,391
50,391
Accumulated amortization:
Technology
41,281
38,231
Customer relationships
4,466
4,466
Marketing rights and patents
2,210
1,985
47,957
44,682
$
2,434
$
5,709
b.
Amortization expenses amounted to $3,275, $5,675 and $5,771 for the years ended December 31, 2018, 2017 and 2016, respectively.
c.
Estimated amortization expenses for the following years is as follows:
Year ending December 31,
2019
$
911
2020
441
2021
431
2022
321
2023 and thereafter
330
$
2,434 </t>
  </si>
  <si>
    <t>GOODWILL [Abstract]</t>
  </si>
  <si>
    <t>NOTE 6:-
GOODWILL
December 31,
2018
2017
Goodwill *)
$
105,647
$
105,647
Accumulated impairment losses
(62,179
)
(62,179
)
$
43,468
$
43,468
*)
The carrying amount of the goodwill is associated with the Mobility segment.</t>
  </si>
  <si>
    <t>Commitments and Contingencies Disclosure [Abstract]</t>
  </si>
  <si>
    <t>NOTE 7:-
COMMITMENTS AND CONTINGENCIES
a.
Lease commitments: The Company's subsidiaries entered into various non-cancelable operating lease agreements for certain of their offices and facilities, expiring between 2019 and 2023. Minimum lease commitments under non-cancelable operating lease agreements as of December 31, 2018, are as follows:
Year ending December 31,
2019
$
1,973
2020
877
2021
593
2022
529
2023
409
$
4,381 Rent expenses during the years ended December 31, 2018, 2017 and 2016 were $2,578, $2,599 and $2,568, respectively. Some of the Company's lease agreements do not include renewal options.
b.
Commitments with respect to space segment services: The Company provides its customers with space segment capacity services, which are purchased from third parties. Future minimum payments due for space segment services to be rendered subsequent to December 31, 2018, are as follows:
Year ending December 31,
2019
$
8,367
2020
6,016
2021
1,587
$
15,970 Space segment services expenses during the years ended December 31, 2018, 2017 and 2016 were $12,771, $11,184 and $10,278, respectively.
c.
In 2018 and 2017, the Company's primary material purchase commitments were with inventory suppliers. The Company's material inventory purchase commitments are based on purchase orders, or on outstanding agreements with some of the Company's suppliers of inventory. As of December 31, 2018, and 2017, the Company's major outstanding inventory purchase commitments amounted to $18,418 and $22,309, respectively, all of which were orders placed or commitments made in the ordinary course of its business. As of December 31, 2018 and 2017, $6,939 and $9,235, respectively, of these orders and commitments, were from suppliers which can be considered sole or limited in number. In addition, for the year ended December 31, 2018, the Company recorded a loss for firm non-cancelable and unconditional purchase commitments with contract manufacturers for quantities in excess of the Company's future demands forecast consistent with its valuation of excess and obsolete inventory in the amount of $1,448.
d.
Royalty commitments:
1.
The Company is committed to pay royalties to the Israel Innovation Authority ("IIA"), formerly known as the Office of the Chief Scientist IIA IIA As of December 31, 2018, the Company had a contingent liability to pay royalties in the amount of approximately $1,408. The Company paid royalties in the amount of $20 during the year ended December 31, 2018. The Company did not pay or accrue any amounts for such royalties during the years ended December 31, 2017 and 2016.
2.
Research and development projects undertaken by the Company were partially financed by the Binational Industrial Research and Development Foundation ("BIRD Foundation"). The Company is committed to pay royalties to the BIRD Foundation at a rate of 5% of sales proceeds generating from projects for which the BIRD Foundation provided funding up to 150% of the sum financed by the BIRD Foundation. The obligation to pay these royalties is contingent on actual sales of the products and in the absence of such sales, no payment is required. As of December 31, 2018, the Company had a contingent liability to pay royalties in the amount of approximately $253. The Company did not pay or accrue any amounts for such royalties during the years ended December 31, 2018, 2017 and 2016.
e.
Litigation: In 2003, the Brazilian tax authority filed a claim against the Company’s inactive subsidiary in Brazil, for the payment of taxes allegedly due from the subsidiary. After numerous hearings and appeals at various appellate levels in Brazil, the Superior Court and the Supreme Court in February and March 2016 ruled against the subsidiary in final non-appealable decisions. The total amount of this claim, including interest, penalties and legal fees is approximately $9,000, of which approximately $1,000 is the principal. The Brazilian tax authorities initiated foreclosure proceedings against the subsidiary and certain of its former managers. Pursuant to the court’s decision, published in March 2016, the foreclosure proceedings against the former managers were cancelled. The tax authorities appealed such decision which appeal was rejected in July 2017. This court ruling is final and is not appealable. Based on Brazilian external counsel’s opinion, the Company believes that the subsidiary has solid arguments to sustain its position that further collection proceedings are barred due to statute of limitation and that the inclusion of any additional co-obligors in the tax foreclosure certificate should be barred due to the applicable statute of limitations and that the foreclosure procedures cannot legally be redirected to any of the Company’s entities and managers who were not cited in the foreclosure certificate. Accordingly, the Company believes that the chances that such redirection will lead to a loss recognition are remote. In October 2017, the Company was informed that a former subcontractor that was engaged in connection with the project of Gilat Colombia has initiated an arbitration proceeding against the subsidiary for a breach of contract. The amount of the claim is approximately $6,600. In July 2018 the subsidiary filed its response and a counterclaim against the subcontractor. The amount of the counter claim is approximately $7,900 plus interest. The arbitration is currently pending the counter parties’ filing their response. Based on legal advice, the Company believes that it has made adequate accruals relating to this proceeding. In addition, the Company is in the midst of different stages of audits and disputes with various tax authorities in different parts of the world. Further, the Company is the defendant in various other lawsuits, including employment-related litigation claims and other legal proceedings in the normal course of its business. While the Company intends to defend the aforementioned matters vigorously, it believes that a loss in excess of its accrued liability with respect to these claims is not probable.
f.
Pledges and securities, see Note 11c.
g.
Guarantees: The Company guarantees its performance to certain customers through bank guarantees, surety bonds from insurance companies and corporate guarantees. Guarantees are often required for the Company's performance during the installation and operational periods. The guarantees typically expire when certain operational milestones are met. As of December 31, 2018, the aggregate amount of bank guarantees and surety bonds from insurance companies outstanding in order to secure the Company's various obligations was $149,523, including an aggregate of $136,003 on behalf of its subsidiaries in Peru. The Company has $32,451 of restricted cash to secure these guarantees. In accordance with ASC 460, "Guarantees" ("ASC 460"), as the guarantees above are performance guarantees for the Company's own performance, such guarantees are excluded from the scope of ASC 460. The Company has not recorded any liability for such amounts, since the Company expects that its performance will be acceptable. To date, no guarantees have ever been exercised against the Company.</t>
  </si>
  <si>
    <t>DERIVATIVE INSTRUMENTS</t>
  </si>
  <si>
    <t>Derivative Instruments and Hedging Activities Disclosure [Abstract]</t>
  </si>
  <si>
    <t xml:space="preserve">NOTE 8:-
DERIVATIVE INSTRUMENTS The following table details the fair value of derivative instruments in the consolidated balance sheet:
Fair value of derivative instruments
December 31,
2018
2017
Derivative:
Foreign exchange forward contracts / options (1)
Other current assets (liabilities)
$
(320
)
$
170
(1)
To protect against changes in value of forecasted foreign currency cash flows resulting from salaries and related payments that are denominated in NIS, the Company has entered into foreign currency forward contracts. These contracts are designated as cash flow hedges, as defined by ASC 815, as amended, and are considered highly effective as hedges of these expenses. The forward contracts are expected to occur at various dates within the following twelve months. During the years ended December 31, 2018, 2017 and 2016, the Company recognized net income (loss) related to the effective portion of its hedging instruments. The effective portion of the hedged instruments has been included as an offset (addition) of payroll expenses and other operating expenses in the consolidated statement of income (loss) amounted to $(1,056), $1,114 and $393 in the years ended December 31, 2018, 2017 and 2016, respectively
The ineffective portion of the hedged instrument which was recorded during the years ended December 31, 2018, 2017 and 2016, was immaterial and has been recorded as financial income (expenses). As of December 31, 2018 and 2017, the Company had outstanding forward contracts in the notional amount of $27,153 and $16,007, respectively. </t>
  </si>
  <si>
    <t>SHAREHOLDERS EQUITY</t>
  </si>
  <si>
    <t>Stockholders' Equity Note [Abstract]</t>
  </si>
  <si>
    <t>NOTE 9:-
SHAREHOLDERS' EQUITY
a.
Share capital:
1.
Ordinary shares confer upon their holders voting rights, the right to receive cash dividends and the right to share in excess assets upon liquidation of the Company.
2.
In March 2016, the Company consummated a rights offering, in which the Company granted, at no charge to the holders of the Company's ordinary shares as of the record date for the rights offering, for each nine (9) ordinary shares owned, one non-transferable subscription right to purchase two ordinary shares at a price of $7.16 (reflecting a price of $3.58 per share). Through this rights offering the Company issued 9,874,170 ordinary shares and raised a gross amount of $35,350. Issuance expenses amounted to $265.
b.
Stock option plans: Description of plans In October 2008, the compensation stock op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estricted share unit awards and other stock-based awards. During the years commencing in 2010 and through December 31, 2018, the Company's Board of Directors approved, in the aggregate, an increase of 5,104,000 shares to the number of shares available for grant under the 2008 Plan, bringing the total amount of shares available for grant to 6,104,000. As of December 31, 2018, an aggregate of 128,888 shares are still available for future grants under the 2008 Plan. Options granted under the 2008 Plan vest quarterly over two to four years or 50% at the second anniversary and 25% at the third and fourth anniversary. The options expire after six, seven or ten years from the date of grant. Restricted share units (“RSUs”) granted under the 2008 Plan vest quarterly or annually over four years. Any options or RSUs, which are forfeited or canceled before expiration of the 2008 Plan, become available for future grants. Valuation assumptions:
The Company selected the Black-Scholes-Merton option-pricing model as the most appropriate fair value method for its stock options awards and the fair value of RSUs is based on the market stock price on the date of grant.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The Company has historically not paid dividends. The Company’s Board of directors declared on the date of this annual report a cash dividend in the amount of $ 0.45 per share 25,000 For additional information see Options granted to employees: The fair value of the Company's stock options granted to employees for the years ended December 31, 2018, 2017 and 2016 was estimated using the following weighted average assumptions:
Year ended December 31,
2018
2017
2016
Risk free interest
2.48%-2.82%
1.66%-2.00%
1.08%-1.62%
Dividend yields
0%
0%
0%
Volatility
33%
33%
33%-35%
Expected term (in years)
4.3-4.39
4.52
4.8 A summary of employee option balances under the 2008 Plan as of December 31, 2018 and changes during the year then ended are as follows:
Number of options
Weighted-average exercise price
Weighted- average remaining contractual term (in years)
Aggregate intrinsic value (in thousands)
Outstanding at January 1, 2018
2,808,000
$
5.2
Granted
740,000
$
8.2
Exercised
(438,840
)
$
4.9
Forfeited
(225,750
)
$
5.3
Outstanding at December 31, 2018
2,883,410
$
6.0
3.7
$
9,087
Exercisable at December 31, 2018
1,209,910
$
5.2
2.6
$
4,804 The weighted-average grant-date fair value of options granted to employees during the year ended December 31, 2018 was $2.3. The aggregate intrinsic value in the table above represents the total intrinsic value (the difference between the Company's closing stock price on the last trading day of the year 2018 and the exercise price, multiplied by the number of in-the-money options) that would have been received by the option holders had all option holders exercised their options on December 31, 2018. These amounts change based on the fair market value of the Company's stock. Total intrinsic value of options exercised for the year ended December 31, 2018 was $1,789. The outstanding and exercisable options granted to employees under the 2008 Plan as of December 31, 2018, have been separated into ranges of exercise price as follows:
Options
Weighted
Options
Weighted
outstanding
average
Weighted
exercisable
average exercise
Ranges of
as of
remaining
average
as of
price of
exercise
December 31,
contractual
exercise
December 31,
exercisable
price
2018
life (years)
price
2018
options
$3.77-5.63
1,773,410
3.1
$
5.0
1,060,660
5.0
$5.86-8.14
925,000
4.4
$
7.3
149,250
6.7
$9.34
185,000
5.6
$
9.3
-
2,883,410
3.7
$
6.0
1,209,910
5.2 Additional stock-based compensation data: As of December 31, 2018, there was $2,254 of unrecognized compensation costs related to non-vested stock-based compensation arrangements granted to employees under the 2008 Plan. The cost related to employees is expected to be recognized over a weighted-average period of 2.78 years.
c.
Dividends:
1.
In the event that cash dividends are declared by the Company, such dividends will be declared and paid in Israeli currency. Under current Israeli regulations, any cash dividend in Israeli currency paid in respect of ordinary shares purchased by non-residents of Israel with non-Israeli currency, may be freely repatriated in such non-Israeli currency, at the exchange rate prevailing at the time of repatriation. As set forth in Note 15, the Company’s Board of Directors declared a cash dividend in the amount 0.45 per share 25,000
2.
Pursuant to the terms of a loan from a bank (see also Note 11c), the Company is restricted from paying cash dividends to its shareholders without initial approval from the bank, the company has obtained such an approval with respect to the expected distribution</t>
  </si>
  <si>
    <t>TAXES ON INCOME</t>
  </si>
  <si>
    <t>Income Tax Disclosure [Abstract]</t>
  </si>
  <si>
    <t>NOTE 10:-
TAXES ON INCOME
a.
Israeli taxation:
1.
Corporate tax rates: Generally, income of Israeli companies is subject to corporate tax. The corporate tax rate in Israel is 23% in 2018, compared with 24% in 2017 and 25% in 2016.
2.
Tax benefits under the Law for the Encouragement of Capital Investments, 1959 (the "Law"): The Company has been granted an "Approved Enterprise" status, under the Law, for nine investment programs in the alternative program, by the Israeli Government. Certain production facilities of the Company have been granted "Benefitted Enterprise" Income derived from Approved Enterprise The period of benefits of the Benefitted Enterprises under the 2011 election will expire in 2023 . In the event of distribution of dividends from the above mentioned tax exempt income, the amount distributed would be taxed at a corporate tax rate of 10% to 25%, depending on the level of foreign investment in the Company. Dividends distributed from taxable income accrued during the period of benefits of Approved Enterprise are taxable at a rate of 15%. Dividends distributed from taxable income accrued during the period of benefits of a Benefitted Enterprise, are taxable at the rate of 15%, if the dividend is distributed during the tax benefit period, or within an additional 12 years after the lapse of that period. Income from sources other than a "Benefitted Enterprise" during the benefit period is subject to tax at the regular corporate tax rate (25% in 2016, 24% in 2017 and 23% in 2018). On January 1, 2011, new legislation that constitutes a major amendment to the Law was enacted (the "Amendment Legislation"). Under the Amendment Legislation, a uniform rate of corporate tax would apply to all qualified income of certain industrial companies, as opposed to the current law's incentives that are limited to income from "Benefitted Enterprises" during their benefits period. According to the Amendment Legislation, the applicable tax rate for 2014 and onwards is set at 9% in geographical areas in Israel designated as Development Zone A and 16% elsewhere in Israel applicable to the company. The profits of these Industrial Companies would be freely distributable as dividends, subject to a 20% withholding tax (or lower, under an applicable tax treaty). The Company is not located in Development Zone A. According to an Amendment from December 2016, a preferred enterprise located in Development Zone A will be subject to a tax rate of 7.5% instead of 9% effective from January 1, 2017 and thereafter (the tax rate applicable to preferred enterprises located in other areas remains at 16%). 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The Amendment also prescribes special tax tracks for technological enterprises.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Zone A-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b.
Income taxes on non-Israeli subsidiaries: 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As of December 31, 2018, the amount of undistributed earnings of non-Israeli subsidiaries, which is considered indefinitely reinvested, was $3,134 with a corresponding unrecognized deferred tax liability of $398. In December 2017, the U.S. enacted significant tax reform through the U.S. Tax Cuts &amp; Jobs Acts (“TCJA”). The TCJA enacted significant changes affecting the year ended December 31, 2017, including, but not limited to, (1) reducing the U.S. federal corporate income tax rate from 35% to 21% effective 2018, and (2) imposing a one-time Transition Tax on certain unrepatriated earnings of foreign subsidiaries of U.S. companies that had not been previously taxed in the U.S. The TCJA also established new tax provisions affecting 2018, including, but not limited to, (1) creating a new provision designed to tax global intangible low-tax income (“GILTI”); (2) generally eliminating U.S. federal taxes on dividends from foreign subsidiaries; (3) eliminating the corporate alternative minimum tax (“AMT”); (4) creating the base erosion anti-abuse tax (“BEAT”); (5) establishing a deduction for foreign derived intangible income ("FDII"); (6) repealing the domestic production activity deduction; and (7) establishing new limitations on deductible interest expense and certain executive compensation. The reduction of the U.S. federal corporate income tax rate required the Company to remeasure its deferred tax assets and liabilities as of the date of enactment. For the year ended December 31, 2017, the Company decreased its deferred tax assets as a result of such remeasurement with a corresponding decrease to the valuation allowance as provisional amounts, resulting in no net effect on the benefit from taxes on income for the year ended December 31, 2017. As of December 31, 2018, the Company has completed the accounting for all the impacts of the TCJA with no material adjustments to the provisional amounts recorded as of December 31, 2017.
c.
Carryforward tax losses and credits: As of December 31, 2018, the Company had operating loss carry forwards for Israeli income tax purposes of approximately $92,000 which may be offset indefinitely against future taxable income. As of December 31, 2018, the Company's U.S. subsidiary had approximately $8,600 carryforward tax losses for federal tax purposes, $11,400 for state tax purposes and R&amp;D credits carryforwards of approximately $5,700. These U.S. net operating losses can be utilized within 20 years and may be subject to substantial annual limitation due to the "change in ownership" provisions of Internal Revenue Code of 1986 and similar state provisions. These annual limitations may result in the expiration of net operating loss before utilization.
The Company has carryforward tax losses relating to other subsidiaries in Europe and Latin America of approximately $41,400 (which can be utilized within 9 years) and $ 30 11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8
2017
1.
Provided in respect of the following:
Carryforward tax losses and credits *)
$
41,561
$
38,918
Property, equipment and intangibles
904
1,484
Deferred revenues
823
2,224
Research and development costs
804
1,716
Other
7,202
7,435
Gross deferred tax assets
51,294
51,777
Valuation allowance
(40,943
)
(44,882
)
Net deferred tax assets
10,351
6,895
Gross deferred tax liabilities
Property, equipment and intangibles
(3,208
)
(3,098
)
Subsidy income
(3,574
)
(3,093
)
Other
(22
)
(829
)
Gross deferred tax liabilities
(6,804
)
(7,020
)
Net deferred tax assets (liabilities)
$
3,547
$
(125
)
*) The amounts are shown after reduction for unrecognized tax benefits of $ 1,989 as of December 31, 2018.
2.
Deferred taxes are included in the consolidated balance sheets, as follows:
Long term assets
$
4,127
$
861
Long term liabilities
$
(580
)
$
(986
)
3.
The Peruvian government
4.
As of December 31, 2018, the Company decreased the valuation allowance by $ 3,939, resulting from changes in temporary differences relating to property, equipment and intangibles and from carryforward tax losses. The Company provided valuation allowance for a significant portion of the deferred tax regarding the carryforwards losses and other temporary differences that management believes is not expected to be realized in the foreseeable future. During the year ended December 31, 2018, the Company released valuation allowance against the deferred tax assets primarily related to carryforward tax credits related to its U.S. subsidiary.
5.
The functional and reporting currency of the Company and certain of its subsidiaries is the dollar. The difference between the annual changes in the NIS/dollar exchange rate causes a further difference between taxable income and the income before taxes shown in the financial statements. In accordance with ASC 740, the Company has not provided deferred income taxes on the difference between the functional currency and the tax basis of assets and liabilities.
e.
Reconciling items between the statutory tax rate of the Company and the actual taxes on income (tax benefit):
Year ended December 31,
2018
2017
2016
Income (loss) before taxes on income from continuing operations , as reported in the consolidated statements of income (loss)
$
16,986
$
6,554
$
(4,088
)
Statutory tax rate
23.0
%
24.0
%
25.0
%
Theoretical taxes on income (tax benefit)
$
3,907
$
1,573
$
(1,022
)
Currency differences
3,089
(3,225
)
(2,174
)
Tax adjustment in respect of different tax rates and "Benefitted Enterprise" status
345
2,849
(5,580
)
Changes in valuation allowance
(3,939
)
(3,343
)
11,832
Loss from liquidation of subsidiaries *)
(8,930
)
-
-
Forfeiture of carryforward tax losses
-
622
261
Exempt subsidy income (loss)
394
(2,646
)
(4,224
)
U.S. Tax Cuts and Jobs Acts effect
56
2,138
-
Nondeductible expenses and other differences
3,655
1,785
2,159
$
(1,423
)
$
(247
)
$
1,252
*) In 2018 the Company’s Dutch subsidiary liquidated some of its subsidiaries and consequently recognized losses for tax purposes. These losses can be offset from taxable income in future periods under the tax regulations in the Netherlands. The Company does not expect these losses to be realized in the foreseeable future and respectively provided a full valuation allowance.
f.
Taxes on income (tax benefit) included in the consolidated statements of income (loss):
Year ended December 31,
2018
2017
2016
Current
$
2,249
$
(436
)
$
1,248
Deferred
(3,672
)
189
4
$
(1,423
)
$
(247
)
$
1,252
Domestic
$
610
$
768
$
555
Foreign
(2,033
)
(1,015
)
697
$
(1,423
)
$
(247
)
$
1,252
g.
Income (loss) before taxes on income (tax benefit) from continuing operations:
Year ended December 31,
2018
2017
2016
Domestic
$
6,596
$
1,289
$
(8,056
)
Foreign
10,390
5,265
3,968
$
16,986
$
6,554
$
(4,088
)
h.
Unrecognized tax benefits: A reconciliation of the beginning and ending gross amount of unrecognized tax benefits is as follows:
December 31,
2018
2017
Balance at beginning of year
$
129
$
776
Settlements with tax authorities
-
(718
)
Reductions for prior years' tax position
-
(58
)
Additions for prior years' tax position
1,809
129
Additions for current years' tax position
296
-
Balance at the end of year *)
$
2,234
$
129 *) The amount for the year ended December 31, 2018 includes $1,989 of unrecognized tax benefits which are presented as a reduction from deferred tax assets, see Note 10d. The unrecognized tax benefits include accrued penalties and interest of $ 193 and $ 107 as of December 31, 2018 and 2017, respectively. During the years ended December 31, 2018 and December 31, 2017, the Company recorded an expense of $86 accrued on the unrecognized tax benefits and an income of $197 on the reversal of penalties and interest, respectively. The Company and its subsidiaries file income tax returns in Israel and in other jurisdictions of its subsidiaries. The Company's tax assessments through 2014 are considered final.</t>
  </si>
  <si>
    <t>SUPPLEMENTARY CONSOLIDATED BALANCE SHEET INFORMATION</t>
  </si>
  <si>
    <t>SUPPLEMENTARY BALANCE SHEET INFORMATION [Abstract]</t>
  </si>
  <si>
    <t xml:space="preserve">NOTE 11:-
SUPPLEMENTARY CONSOLIDATED BALANCE SHEET INFORMATION
a.
Other current assets:
December 31,
2018
2017
Governmental authorities
$
6,264
$
5,196
Prepaid expenses
6,612
4,220
Deferred charges
9,446
7,100
Advance payments to suppliers
2,651
1,136
Other
1,049
1,763
$
26,022
$
19,415
b.
Other current liabilities:
December 31,
2018
2017
Payroll and related employee accruals
$
13,229
$
14,644
Derivative instruments
320
-
Governmental authorities
506
2,206
Other
533
3,194
$
14,588
$
20,044 c. Long-term loans:
Interest rate for
December 31,
2018
2017
2018
2017
Linkage
%
Maturity
Loans from banks:
(a)
U.S. dollars
4.77
4.77
2021
$
12,000
$
16,000
(b)
Euro
EURIBOR +2.75
EURIBOR +2.75
2020
556
1,061
12,556
17,061
Less - current maturities
4,458
4,479
$
8,098
$
12,582
(a)
The Company entered into a loan agreement with an Israeli bank secured
(b)
A Dutch subsidiary of the Company entered into a mortgage and loan agreement with a German bank. The amount of the mortgage is collateralized by the subsidiary's facilities in Germany. Long-term debt maturities for loans after December 31, 2018, are as follows:
Year ending December 31,
2020
$
4,098
2021
4,000
$
8,098 Interest expenses on the long-term loans amounted to $614, $822 and $1,066 for the years ended December 31, 2018, 2017 and 2016, respectively.
d.
Other long-term liabilities:
December 31,
2018
2017
Long-term tax accrual
$
-
$
22
Long-term deferred taxes
580
986
$
580
$
1,008 </t>
  </si>
  <si>
    <t>SELECTED CONSOLIDATED STATEMENTS OF INCOME (LOSS) DATA</t>
  </si>
  <si>
    <t>SELECTED STATEMENTS OF OPERATIONS DATA [Abstract]</t>
  </si>
  <si>
    <t>NOTE 12:-
SELECTED CONSOLIDATED STATEMENTS OF INCOME (LOSS) DATA a. Financial expenses, net:
Year ended December 31,
2018
2017
2016
Income:
Interest on cash equivalents, bank deposits and restricted cash
$
981
$
447
$
1,027
Other
29
355
81
1,010
802
1,108
Expenses:
Interest with respect to bank credit, loans and other
614
844
1,098
Exchange rate differences, net
1,074
226
452
Bank charges including guarantees
3,560
3,857
4,323
Other
60
182
78
5,308
5,109
5,951
Total financial expenses, net
$
4,298
$
4,307
$
4,843 b. Earnings (loss) per share: The following table sets forth the computation of basic and diluted net earnings (loss) per share:
1.
Numerator:
Year ended December 31,
2018
2017
2016
Numerator for basic and diluted earnings (loss) per share -
Net income (loss) available to holders of Ordinary shares:
$
18,409
$
6,801
$
(5,340
)
2.
Denominator (number of shares in thousands):
Denominator for basic net loss per share -
Weighted average number of shares
54,927
54,681
51,970
Add-employee stock options
826
171 * )
-
Denominator for diluted net earnings (loss) per share - adjusted weighted average shares assuming exercise of options
55,753
54,852
51,970
*)
Anti-dilutive effect.</t>
  </si>
  <si>
    <t>CUSTOMERS, GEOGRAPHIC AND SEGMENT INFORMATION</t>
  </si>
  <si>
    <t>Segment Reporting [Abstract]</t>
  </si>
  <si>
    <t>NOTE 13:-
CUSTOMERS, GEOGRAPHIC AND SEGMENT INFORMATION The Company applies ASC 280, "Segment Reporting" ("ASC 280"). Operating segments are defined as components of an enterprise for which separate financial information is available and is evaluated regularly by the chief operating decision maker. Segments are managed separately and can be described as follows: Prior to 2018, the Company operated in three business divisions: Commercial, Mobility and Services. Commencing in 2018, following changes in the Company's strategy and organizational structure and in order to more accurately reflect the Company's management focus, organizational alignment, customer base and end markets, the Company operates in three business segments, as follows: Fixed Networks Mobility Solutions Terrestrial Infrastructure Projects The Company has retrospectively revised its segment information for the prior comparative periods to conform to the new business segments presentation.
a.
Information on the reportable segments:
1.
The measurement of the reportable operating segments is based on the same accounting principles applied in these financial statements which includes certain corporate overhead allocations.
2.
The above changes in the Company's reportable segments had no effect on the goodwill assignment among the divisions.
3.
Financial data relating to reportable operating segments:
Year ended December 31, 2018
Fixed Networks
Mobility Solutions
Terrestrial Infrastructure Projects
Total
Revenues
$
144,208
$
97,180
$
25,003
$
266,391
Cost of revenues
93,745
47,995
30,614
172,354
Gross profit
50,463
49,185
(5,611
)
94,037
Research and development, net
11,764
21,259
-
33,023
Selling and marketing
16,106
6,421
179
22,706
General and administrative
11,302
4,436
1,286
17,024
Operating income (loss)
11,291
17,069
(7,076
)
21,284
Financial expenses, net
4,298
Income before taxes
16,986
Taxes on income (benefit)
(1,423
)
Net income
18,409
Depreciation and amortization expenses
$
6,811
$
6,128
$
210
$
13,149
Year ended December 31, 2017
Fixed Networks
Mobility Solutions
Terrestrial Infrastructure Projects
Total
Revenues
$
116,105
$
88,397
$
78,254
$
282,756
Cost of revenues
81,920
46,493
71,848
200,261
Gross profit
34,185
41,904
6,406
82,495
Research and development, net
12,172
15,842
-
28,014
Selling and marketing
17,782
5,782
195
23,759
General and administrative
10,987
6,326
2,548
19,861
Operating income (loss)
(6,756
)
13,954
3,663
10,861
Financial expenses, net
4,307
Income before taxes
6,554
Taxes on income (benefit)
(247
)
Net income
6,801
Depreciation and amortization expenses
$
5,046
$
7,902
$
192
$
13,140
Year ended December 31, 2016
Fixed Networks
Mobility Solutions
Terrestrial Infrastructure Projects
Total
Revenues
$
124,930
$
62,911
$
91,710
$
279,551
Cost of revenues
84,986
40,962
78,113
204,061
Gross profit
39,944
21,949
13,597
75,490
Research and development, net
12,599
12,254
-
24,853
Selling and marketing
17,710
5,483
218
23,411
General and administrative
13,750
9,138
3,583
26,471
Operating income (loss)
(4,115
)
(4,926
)
9,796
755
Financial expenses, net
(4,843
)
Loss before taxes
(4,088
)
Taxes on income
1,252
Loss
(5,340
)
Depreciation and amortization expenses
$
5,394
$
7,530
$
184
$
13,108
b.
Geographic information: Following is a summary of revenues by geographic areas. Revenues attributed to geographic areas, based on the location of the end customers and in accordance with ASC 280, are as follows:
Year ended December 31,
2018
2017
2016
Latin America
$
94,707
$
132,134
$
143,491
Asia Pacific
39,381
34,586
47,094
North America
97,122
73,921
54,728
Europe, the Middle East and Africa
35,181
42,115
34,238
$
266,391
$
282,756
$
279,551
c.
The Company's long-lived assets are located as follows: Property and Equipment, net:
December 31,
2018
2017
Israel
$
64,018
$
62,606
Latin America
4,564
5,000
United States
5,620
3,733
Europe
9,117
9,426
Other
1,084
1,481
$
84,403
$
82,246
d.
The table below represents the revenues from major customers:
Year ended December 31,
2018
2017
2016
Customer A
10
%
28
%
34
%
Customer B
15
%
*
)
*
)
Customer C
13
%
*
)
*
) *) Less than 10% Customer A is located in Peru, Customer B is located in North America and Customer C is located in Colombia.</t>
  </si>
  <si>
    <t>RELATED PARTY BALANCES AND TRANSACTIONS</t>
  </si>
  <si>
    <t>Related Party Transactions [Abstract]</t>
  </si>
  <si>
    <t xml:space="preserve">NOTE 14:-
RELATED PARTY BALANCES AND TRANSACTIONS
a.
The Company entered into a number of agreements for the purchase of infrastructure, construction and services from C. Mer Industries Ltd. ("C. Mer"), a publicly traded company in Israel (TASE). The Company's controlling shareholder, FIMI Opportunity Funds ("FIMI"), holds approximately 36.6% of C. Mer's share capital.
b.
In December 2015 the Company entered into a memorandum of understanding with Orbit Communication Systems, ("Orbit"), a publicly traded company (TASE), for development and manufacture of antenna for an aggregate amount of approximately $1,750. The memorandum specifies prices per additional product units ordered in the future by the Company. In August 2017, FIMI acquired approximately 33.4% of Orbit's share capital and representatives of FIMI serve on Orbit's board of directors. Transactions with Orbit are presented for the period starting August 2017. c. T
Year ended December 31,
2018
2017
2016
Cost of revenues of products
$
764
$
3,770
$
12,280
Research and development
$
346
$
61
$
-
Purchase of property and equipment and inventory
$
101
$
100
$
-
d.
B
December 31,
2018
2017
Advance payments
$
144
$
-
Trade payables
$
125
$
1,220
Accrued expenses
$
1,797
$
2,241 </t>
  </si>
  <si>
    <t>SUBSEQUENT EVENT</t>
  </si>
  <si>
    <t>Subsequent Events [Abstract]</t>
  </si>
  <si>
    <t>SUBSEQUENT EVENTS</t>
  </si>
  <si>
    <t>NOTE 15:- SUBSEQUENT EVENT The Company’s Board of Directors declared on the date of this annual report a cash dividend in the amount of $ 0.45 per share 25,000 11 March 29</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t>
  </si>
  <si>
    <t>b.
Functional currency: The majority of the revenues of Gilat Satellite Networks Ltd. and certain of its subsidiaries are generated in U.S. dollars ("dollar") or linked to the dollar. In addition, a substantial portion of Gilat Satellite Networks Ltd. and certain of its subsidiaries' costs are incurred in dollars. The Company's management believes that the dollar is the primary currency of the economic environment in which Gilat Satellite Networks Ltd. and certain of its subsidiaries operate. Thus, the functional and reporting currency of Gilat Satellite Networks Ltd.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income (loss) amounts have been translated using specific rates. The resulting translation adjustments are reported as a component of shareholders' equity in accumulated other comprehensive income (loss).</t>
  </si>
  <si>
    <t>Principles of consolidation</t>
  </si>
  <si>
    <t>c.
Principles of consolidation: The consolidated financial statements include the accounts of Gilat Satellite Networks Ltd.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the subsidiary in Colombia ("Gilat Colombia") consists of operating subsidized projects for the Colombian Ministry of Information Technologies and Communications ("Ministry of ITC") through its "Dirección de Conectividad", or DirCon (formerly known as Compartel Program). Gilat Colombia was awarded a few projects from the Ministry of ITC, the latest of which was awarded in 2013, and was further extended several times in 2017 and 2018, and is scheduled to be completed in the second quarter of 2019. As required in the bid documents for the Ministry of ITC projects, the Company established trusts (the "Trusts") and entered into governing trust agreements for each project (collectively, the "Trust Agreements"). The Trusts were established for the purpose of holding the network equipment, processing payments to subcontractors, and holding the funds received through the subsidy from the government until they are released in accordance with the terms of the subsidy and paid to Gilat Colombia. The Trusts are a mechanism to allow the Colombian government to review amounts to be paid with the subsidy and verify that such funds are used in accordance with the transaction document and the terms of the subsidy. Gilat Colombia generates revenues both from the subsidy, as well as from the use of the network that it operates.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t>
  </si>
  <si>
    <t>Cash equivalents</t>
  </si>
  <si>
    <t>d.
Cash equivalents: Cash equivalents are short-term highly liquid investments that are not restricted as to withdrawals or use with maturities of three months or less at the date acquired.</t>
  </si>
  <si>
    <t>Short-term and long-term restricted cash</t>
  </si>
  <si>
    <t>e.
Short-term and long-term restricted cash: Short-term restricted cash is either invested in bank deposits, which mature within one year, or in short-term highly liquid investments that are restricted to withdrawals or use. As of December 31, 2018, the vast majority of this amount was linked to the dollar. Such deposits are used as collateral for performance and advance payment guarantees to customers, surety bonds and the lease of some of the Company’s offices, and bear weighted average interest rates of 2.36% and 1.23% as of December 31, 2018 and 2017, respectively. Long-term restricted cash is primarily invested in bank deposits, which mature after more than one year. As of December 31, 2018, the amount is linked to currencies other than the dollar. It bears annual weighted average interest rates of 6.54% and 7.94% as of December 31, 2018 and 2017, respectively. Such deposits are used as collateral for performance guarantees to customers and the lease of some of the Company's offices.</t>
  </si>
  <si>
    <t>f.
Restricted cash held by trustees: As of December 31, 2018 and 2017, restricted cash held by trustees is invested in a savings bank account linked to the Colombian Peso. The restricted cash is being released based upon performance milestones as stipulated in the agreements with the Ministry of ITC (see Note 2c).</t>
  </si>
  <si>
    <t>g.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incom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t>
  </si>
  <si>
    <t>Property and equipment, net</t>
  </si>
  <si>
    <t>h.
Property and equipment, net: Property and equipment are stated at cost, net of accumulated depreciation. Depreciation is calculated by the straight-line method over the estimated useful lives of the assets as follows:
Years
Buildings
50
Computers, software and electronic equipment
2 - 10
Office furniture and equipment
3 - 15
Vehicles
4 - 7 Leasehold improvements are amortized by the straight-line method over the term of the lease or the estimated useful life of the improvements, whichever is shorter. Rental income generated from office spaces leased to others is included in general and administrative expenses. Network equipment leased to others under operating leases is carried at cost less accumulated depreciation and depreciated using the straight-line method over the useful life of the assets of between 2 to 5 years. The Company has accounted for its assets which are under a capital lease arrangement in accordance with ASC 840 "Leases" ("ASC 840"). Accordingly, assets under a capital lease are stated as assets of the Company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t>
  </si>
  <si>
    <t>Intangible assets</t>
  </si>
  <si>
    <t>i.
Intangible assets: Intangible assets subject to amortization are initially recognized based on the fair value allocated to them, and subsequently stated at amortized cost. The assets are amortized over their estimated useful lives using the straight-line method over an estimated period during which benefits are expected to be received, in accordance with ASC 350, "Intangible - Goodwill and Other" ("ASC 350") as follows:
Years
Technology
7.9
Customer relationships
6.8
Marketing rights and patents
12.1</t>
  </si>
  <si>
    <t>Impairment of long-lived assets</t>
  </si>
  <si>
    <t>j.
Impairment of long-lived assets: The Company'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In the years ended December 31, 2018 and 2017, no impairments of long-lived assets were recorded.</t>
  </si>
  <si>
    <t>Goodwill</t>
  </si>
  <si>
    <t>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and whenever events or changes in circumstances indicate that the carrying value of these assets may not be recoverabl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In the years ended December 31, 2018 and 2017, following an improvement in the Mobility segment results, the Company performed a qualitative assessment and concluded that it is not more likely than not that the fair value of the reporting units is less than their carrying amounts and accordingly it is unnecessary to perform the two-step quantitative goodwill impairment test. In the year ended December 31, 2016, the Company performed both qualitative and quantitative assessments and concluded that no impairment of goodwill was required to be recorded.</t>
  </si>
  <si>
    <t>Contingencies</t>
  </si>
  <si>
    <t>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Revenue recognition</t>
  </si>
  <si>
    <t>m.
Revenue recognition: The Company generates revenues mainly from the sale of products (including construction of networks), satellite-based communication networks services and from providing connectivity, internet access and telephony services. The Company sells its products and services to enterprises, government and residential customers under large-scale contracts that utilize both the Company's networks and other networks that the Company installs, mainly based on BOT contracts. These large‑scale contracts sometimes involve the installation of thousands of VSATs or massive fiber-optic and microwave networks. Sale of products includes mainly the sale of VSATs, hubs, SSPAs, low-profile antennas, on-the-move/on-the-pause terminals, and construction and installation of large-scale networks based on BOT contracts. Sale of services includes access to and communication via satellites ("space segment"), installation of equipment, telephone services, internet services, consulting, on-line network monitoring, network maintenance and repair services. The Company sells its products primarily through its direct sales force and indirectly through resellers or system integrators. Sales consummated by the Company's sales force and sales to resellers or system integrators are considered sales to end-users.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See Note 2z for additional information.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Consideration from contracts that is assessed as not being probable of collection is not recognized as revenue until the contract is completed and cash is received. Collectability is re-assessed when there is a significant change in facts or circumstances. The Company’s assessment of collectability considers whether it may limit its exposure to credit risk through its right to stop transferring additional service in the event the customer is delinquent as well as certain contract terms such as down payments that reduce its exposure to credit risk. Revenue from the sale of equipment is recognized at a point in time, once the customer has obtained control over the items purchased. When significant acceptance provisions are included in the arrangement, the Company defer recognition of the revenue until the acceptance occurs. The Company generally does not grant a right of return to its customers. Revenue from periodic services is recognized ratably over the term the services are rendered. Revenue from other services is recognized upon their completion. Revenues from contracts under which the Company provides significant construction to the customer's specifications (mostly governmental projects) are generally recognized over time because of continuous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generally uses the cost-to-cost measure of progress for its contracts because it best depicts the transfer of control to the customer, which occurs as it incurs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Costs to fulfill include labor, materials and subcontractors’ costs and other direct and allocated indirect costs. When estimates of total costs to be incurred exceed total estimates of revenue to be earned on the uncompleted contracts, a provision for the entire loss on the contract is recognized in the period the loss is identified. Under the typical payment terms of government fixed-price contracts, the customer pays the Company milestones-based payments. Those payments are based on quantifiable measures of performance or on the achievement of specified events or milestones. Because those payments are due upon completion of those milestones, they may result in revenue recognized in excess of billings and are presented as part of contract assets on the balance sheet. Amounts recognized as
revenue and which the Company has unconditional right to receive are classified as trade receivables on the balance
sheet. Revenue from products under lease contracts is recognized in accordance with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Deferred revenue and advances from customers are recorded when the Company receives payments from customers before performance obligations have been performed. Deferred revenue is recognized as revenue as (or when) the Company performs the performance obligation under the contract. For information regarding disaggregated revenues, please refer to Note 13. The Company pays sales commissions to sales and marketing and certain management personnel based on their attainment of certain predetermined sales goals. Sales commissions earned by its employees are considered incremental and recoverable costs of obtaining a contract with a customer. Sales commissions are capitalized and amortized upon recognition of the related revenue, consistently with the transfer to the customer of the goods or services to which they relate. Amortization expenses related to these costs are mostly included in sales and marketing expenses in the accompanying consolidated statements of operations.</t>
  </si>
  <si>
    <t>Selling and marketing expenses</t>
  </si>
  <si>
    <t>n.
Selling and marketing expenses: Selling and marketing expenses include shipping expenses in the amounts of $1,303, $1,225 and $1,367 for the years ended December 31, 2018, 2017 and 2016, respectively. Advertising costs are expensed as incurred. Advertising expenses amounted to $247, $204, and $243 for the years ended December 31, 2018, 2017 and 2016, respectively.</t>
  </si>
  <si>
    <t>Warranty costs</t>
  </si>
  <si>
    <t>o.
Warranty costs: Generally, the Company provides product assurance warranties for periods between twelve to twenty four months at no extra charge that covers the compliance of the products with agreed-upon specifications. A provision is recorded for estimated warranty costs based on the Company's experience. Warranty expenses amounted to $591, $323 and $704 for the years ended December 31, 2018, 2017 and 2016, respectively.</t>
  </si>
  <si>
    <t>Research and development expenses</t>
  </si>
  <si>
    <t>p.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t>
  </si>
  <si>
    <t>Research and development grants</t>
  </si>
  <si>
    <t>q.
Research and development grants: The Company receives royalty-bearing and non-royalty-bearing grants from the Government of Israel and from other funding sources, for approved research and development projects. These grants are recognized at the time the Company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1,426, $1,419 and $1,624 for the years ended December 31, 2018, 2017 and 2016, respectively.</t>
  </si>
  <si>
    <t>Accounting for stock-based compensation</t>
  </si>
  <si>
    <t>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 effect adjustment to retained earnings of $55 (which increased the accumulated deficit) as of January 1, 2017.</t>
  </si>
  <si>
    <t>s.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financial expenses and general and administrative expenses, respectively.</t>
  </si>
  <si>
    <t>Concentrations of credit risks</t>
  </si>
  <si>
    <t>t.
Concentrations of credit risks: Financial instruments that potentially subject the Company to concentrations of credit risk consist principally of cash and cash equivalents, short-term and long-term restricted cash, restricted cash held by trustees trade receivables and contract assets. The majority of the Company's cash and cash equivalents are invested in dollars with major banks in Israel, the United States and South America. Generally, these cash and cash equivalents may be redeemed upon demand and therefore, management believes that they bear low risk. The majority of the Company's short-term and long-term restricted cash are invested in dollars with major banks in Israel. The Company is generally entitled to receive the restricted cash based upon actual performance of its projects. The Company also has restricted cash held by trustees, which is invested in Colombian Pesos with major banks in Colombia. As of December 31, 2018, restricted cash held by the trustees amounted to $4,372. The Company is entitled to receive the restricted cash held by the trustee in stages based upon operational milestones. The cash held in the Trusts is reflected in the Company's consolidated balance sheet as Restricted cash held by trustees. Trade receivables and contract assets of the Company are mainly derived from sales to major customers located in North, South and Central America, Europe and Asia. The Company performs ongoing credit evaluations of its customers and obtains letters of credit and bank guarantees for certain receivables. An allowance for doubtful accounts is determined with respect to specific debts that the Company has determined to be doubtful of collection. As of December 31, 2018 and 2017 the Company has recorded a provision for doubtful accounts in the amounts of $3,202 and $3,896, respectively. The Company has recorded a net expense (income) from bad debts in the amount of ($376), $2,231 and $6,222 for the years ended December 31, 2018, 2017 and 2016, respectively.</t>
  </si>
  <si>
    <t>Employee related benefits</t>
  </si>
  <si>
    <t>u.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consolidated balance sheet, as the Company is legally released from severance obligation to employees once the amounts have been deposited, and the Company has no further legal ownership of the amounts deposited. The carrying value for the deposited funds for the Company's employees' severance pay for employment periods prior to the transition date include profits and losses accumulated up to the balance sheet date. The deposited funds may be withdrawn only upon the fulfillment of the obligation pursuant to the Israeli Severance Pay Law or labor agreements. Severance pay expenses for the years ended December 31, 2018, 2017 and 2016, amounted to $3,138, $2,819 and $2,577,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for all the plans were $479, $411 and $357 for the years ended December 31, 2018, 2017 and 2016, respectively.</t>
  </si>
  <si>
    <t>Fair value of financial instruments</t>
  </si>
  <si>
    <t>v.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trade receivables, contract assets, other current assets, trade payables, accrued expenses and other current liabilities approximate their fair value due to the short-term maturities of such instruments. Based on the borrowing rates currently available to the Company for bank loans with similar terms and maturities, the Company estimates that the carrying value of its long-term debt approximates their fair value. The Company measured the fair value of the forward contracts in accordance with ASC 820 and classified them as Level 2. Forward contracts are classified within Level 2 as the valuation inputs are based on quoted prices and market observable data of similar instruments.</t>
  </si>
  <si>
    <t>Earnings (loss) per share</t>
  </si>
  <si>
    <t>w.
Earnings (loss) per share: In accordance with ASC 260, "Earnings per Share", basic earnings (loss) per share is computed based on the weighted average number of Ordinary shares outstanding during each period. Diluted earnings (loss) per share is computed based on the weighted average number of Ordinary shares outstanding during each period, plus dilutive potential Ordinary shares considered outstanding during the period. The total weighted average number of shares related to the outstanding options excluded from the calculations of diluted earnings (loss) per share, as they would have been anti-dilutive, was 573,552, 1,627,552 and 2,227,150 for the years ended December 31, 2018, 2017 and 2016, respectively.</t>
  </si>
  <si>
    <t>Derivatives and hedging activities</t>
  </si>
  <si>
    <t>x.
Derivatives and hedging activities: 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The ineffective portion of a derivative's change in fair value is immediately recognized in earnings. The Company measured the fair value of the forward contracts in accordance with ASC 820 (classified as Level 2). The Company entered into forward and cylinder option contracts to hedge against the risk of changes in future cash flow from payments of payroll and related expenses denominated in New Israeli Shekels ("NIS").</t>
  </si>
  <si>
    <t>y.
Comprehensive income (loss): The Company accounts for comprehensive income (loss) in accordance with ASC 220, "Comprehensive Income".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forward contracts and foreign currency translation adjustments. The following tables shows the components of accumulated other comprehensive income (loss), as of December 31, 2018 and 2017:
Year ended December 31, 2018
Foreign currency translation adjustments
Unrealized gains (losses) on cash flow hedges
Total
Beginning balance
$
(3,217
)
$
171
$
(3,046
)
Other comprehensive loss before reclassifications
(1,845
)
(1,548
)
(3,393
)
Amounts reclassified from accumulated other comprehensive income
-
1,059
1,059
Net current-period other comprehensive loss
(1,845
)
(489
)
(2,334
)
Ending balance
$
(5,062
)
$
(318
)
$
(5,380
)
Year ended December 31, 2017
Foreign currency translation adjustments
Unrealized gains (losses) on cash flow hedges
Total
Beginning balance
$
(3,122
)
$
(102
)
$
(3,224
)
Other comprehensive income before reclassifications
(95
)
1,419
1,324
Amounts reclassified from accumulated other comprehensive income
-
(1,146
)
(1,146
)
Net current-period other comprehensive income (loss)
(95
)
273
178
Ending balance
$
(3,217
)
$
171
$
(3,046
)</t>
  </si>
  <si>
    <t>Recently adopted accounting pronouncements</t>
  </si>
  <si>
    <t>z.
Recently adopted accounting pronouncements:
1.
In May 2014, the Financial Accounting Standards Board ("FASB") issued Accounting Standards Update ("ASU") No. 2014-09, Revenue from Contracts with Customers (“Topic 606”). The standard replaced the revenue recognition guidance in U.S. GAAP under Topic 605, and was required to be applied retrospectively to each prior period presented, or applied using a modified retrospective method with the cumulative effect recognized in the opening balance of the accumulated deficit during the period of initial application. Subsequently, the FASB issued several additional ASUs related to ASU No. 2014-09, collectively they are referred to as the “new revenue standards”, which became effective for the Company beginning January 1, 2018. On January 1, 2018, the Company adopted Topic 606 using the modified retrospective method for contracts which were not completed as of January 1, 2018. Under the modified retrospective method, the Company recognized the cumulative effect of initially applying the new revenue standard as an adjustment to the opening balance of accumulated deficit. This adjustment did not have a material impact on the Company’s consolidated financial statements. The Standard requires the deferral and amortization of “incremental” costs incurred to obtain a contract. The primary contract acquisition costs for the Company are sales commissions. Under Topic 605, the Company expensed sales commissions as incurred while under Topic 606 such costs will be classified as a contract asset and amortized over a period that approximates the timing of revenue recognition on the underlying contracts. The cumulative effect of the changes made to the consolidated balance sheet as of January 1, 2018 for the adoption of Topic 606-10 was as follows:
December 31, 2017
Impact of Adoption
January 1, 2018
Condensed Consolidated Balance Sheet
Other current assets
$
19,415
2,004
$
21,419
Accrued expenses
75,270
483
75,753
Accumulated deficit
$
(702,959
)
1,521
$
(701,438
)
Results for reporting periods beginning after January 1, 2018 are presented under Topic 606, while prior period amounts are not adjusted and continue to be reported in accordance with the Company’s historic accounting under Revenue Recognition (“Topic 605”). The Company reclassified an amount of $58,789 from trade receivables to contract assets as of December 31, 2017. The adoption of Topic 606 represents a change in accounting principle that will provide financial statement readers with enhanced revenue recognition disclosures. In accordance with Topic 606, revenue is recognized when obligations under the terms of a contract with the Company’s customer are satisfied; generally, this occurs with the transfer of control of the Company’s products or services. In accordance with Topic 606-10, the disclosure of the impact of adoption on the consolidated balance sheet as of December 31, 2018 was as follows:
December 31, 2018
As Reported
Impact of Adoption
Amounts under Topic 605
Condensed Consolidated Balance Sheet
Contract assets
$
47,760
(1,221
)
$
46,539
Other current assets
26,022
(2,342 )
23,680
Accrued expenses
67,533
(1,023 )
66,510
Accumulated deficit
$
(683,029
)
(2,540
)
$
(685,569
) In accordance with Topic 606-10, the disclosure of the impact of adoption on the consolidated statement of operations and cash flows was as follows:
Year ended December 31, 2018
As Reported
Impact of Adoption
Amounts under Topic 605
Condensed Consolidated Statement of Operations
Total revenues
$
266,391
(1,221
)
$
265,170
Cost of revenues
172,354
-
172,354
Gross profit
94,037
(1,221
)
92,816
Operating expenses
72,753
(202
)
72,551
Operating profit
$
21,284
(1,019
)
$
20,265
Condensed Consolidated Statement of Cash Flows
Cash flows from operating activities:
Net income
$
18,409
(1,019
)
$
17,390
Increase (decrease) in accrued expenses
(7,206
)
(540
)
(6,666
)
Increase (decrease) in other assets and receivables
(4,917
)
338
(4,579
)
Increase (decrease) in contract assets
$
11,029
1,221
$
12,250 Deferred revenue as of December 31, 2018 and December 31, 2017 was $8,658 and $6,010, respectively, and primarily relates to revenue that is recognized over time for service contracts. The changes in balance are related to the satisfaction or partial satisfaction of these contracts. Approximately $4,145 of the December 31, 2017 balance was recognized as revenue during the year ended December 31, 2018. The balance of deferred revenues approximates the aggregate amount of the billed and collected amount allocated to the unsatisfied performance obligations at the end of reporting period. All of the Company’s performance obligations in contracts with customers, other than large scale governmental projects (expected to be recognized over periods of approximately 13-15 years), principally relate to contracts with a duration of less than one year, as such, the Company is not required to disclose the aggregate amount of the transaction price allocated to performance obligations that are unsatisfied or partially unsatisfied at the end of the reporting period.
2.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Company applied this standard to each prior period presented using the full retrospective transition method, as required by the new standard.
December 31,
2018
2017
Cash and cash equivalents
$
67,381
$
52,957
Restricted cash
32,305
29,288
Restricted cash held by trustees
4,372
4,325
Long term restricted cash
146
187
$
104,204
$
86,757</t>
  </si>
  <si>
    <t>Recently issued accounting pronouncements</t>
  </si>
  <si>
    <t>aa.
Recently issued accounting pronouncements: In February 2016, the FASB issued ASU 2016-02, Leases (“Topic 842” or “ASC 842”). The standard requires lessees to recognize almost all leases on the balance sheet as a right-of-use asset and a lease liability and requires leases to be classified as either an operating or a finance type lease. The standard excludes leases of intangible assets or inventory.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opic 842 becomes effective for the Company beginning January 1, 2019. The Company expects that the adoption of the standard will have an impact of approximately $5,600 on its consolidated balance sheet for the recognition of the right-of-use assets and lease liabilities related to the Company's operating leases. The standard is not expected to have a material impact on the Company's results of operations or cash flows. The Company is continuing its assessment, which may identify additional impacts this guidance will have on its consolidated financial statements and disclosure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xpected impact of the standard on its consolidated financial statements.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Company beginning January 1, 2019. Early adoption is permitted. The Company is currently evaluating the expected impact of the standard on its consolidated financial statements.</t>
  </si>
  <si>
    <t>Reclassification</t>
  </si>
  <si>
    <t>ab. Reclassifications: Certain comparative figures have been reclassified to conform to the current year presentation. The reclassification had no effect on previously reported net income or shareholders' equity.</t>
  </si>
  <si>
    <t>SIGNIFICANT ACCOUNTING POLICIES (Tables)</t>
  </si>
  <si>
    <t>Schedule of Property and Equipment Useful Lives</t>
  </si>
  <si>
    <t>Depreciation is calculated by the straight-line method over the estimated useful lives of the assets as follows:
Years
Buildings
50
Computers, software and electronic equipment
2 - 10
Office furniture and equipment
3 - 15
Vehicles
4 - 7</t>
  </si>
  <si>
    <t>Schedule of Intangible Assets Estimated Useful Life</t>
  </si>
  <si>
    <t>The assets are amortized over their estimated useful lives using the straight-line method over an estimated period during which benefits are expected to be received, in accordance with ASC 350, "Intangible - Goodwill and Other" ("ASC 350") as follows:
Years
Technology
7.9
Customer relationships
6.8
Marketing rights and patents
12.1</t>
  </si>
  <si>
    <t>Schedule of Accumulated Other Comprehensive Income, Net</t>
  </si>
  <si>
    <t>The following tables shows the components of accumulated other comprehensive income (loss), as of December 31, 2018 and 2017:
Year ended December 31, 2018
Foreign currency translation adjustments
Unrealized gains (losses) on cash flow hedges
Total
Beginning balance
$
(3,217
)
$
171
$
(3,046
)
Other comprehensive loss before reclassifications
(1,845
)
(1,548
)
(3,393
)
Amounts reclassified from accumulated other comprehensive income
-
1,059
1,059
Net current-period other comprehensive loss
(1,845
)
(489
)
(2,334
)
Ending balance
$
(5,062
)
$
(318
)
$
(5,380
)
Year ended December 31, 2017
Foreign currency translation adjustments
Unrealized gains (losses) on cash flow hedges
Total
Beginning balance
$
(3,122
)
$
(102
)
$
(3,224
)
Other comprehensive income before reclassifications
(95
)
1,419
1,324
Amounts reclassified from accumulated other comprehensive income
-
(1,146
)
(1,146
)
Net current-period other comprehensive income (loss)
(95
)
273
178
Ending balance
$
(3,217
)
$
171
$
(3,046</t>
  </si>
  <si>
    <t>Schedule of Cumulative Effects of Applying New Accounting Pronouncement ASU 2014-09</t>
  </si>
  <si>
    <t xml:space="preserve">The cumulative effect of the changes made to the consolidated balance sheet as of January 1, 2018 for the adoption of Topic 606-10 was as follows:
December 31, 2017
Impact of Adoption
January 1, 2018
Condensed Consolidated Balance Sheet
Other current assets
$
19,415
2,004
$
21,419
Accrued expenses
75,270
483
75,753
Accumulated deficit
$
(702,959
)
1,521
$
(701,438
) In accordance with Topic 606-10, the disclosure of the impact of adoption on the consolidated balance sheet as of December 31, 2018 was as follows:
December 31, 2018
As Reported
Impact of Adoption
Amounts under Topic 605
Condensed Consolidated Balance Sheet
Contract assets
$
47,760
(1,221
)
$
46,539
Other current assets
26,022
(2,342 )
23,680
Accrued expenses
67,533
(1,023 )
66,510
Accumulated deficit
$
(683,029
)
(2,540
)
$
(685,569
) In accordance with Topic 606-10, the disclosure of the impact of adoption on the consolidated statement of operations and cash flows was as follows:
Year ended December 31, 2018
As Reported
Impact of Adoption
Amounts under Topic 605
Condensed Consolidated Statement of Operations
Total revenues
$
266,391
(1,221
)
$
265,170
Cost of revenues
172,354
-
172,354
Gross profit
94,037
(1,221
)
92,816
Operating expenses
72,753
(202
)
72,551
Operating profit
$
21,284
(1,019
)
$
20,265
Condensed Consolidated Statement of Cash Flows
Cash flows from operating activities:
Net income
$
18,409
(1,019
)
$
17,390
Increase (decrease) in accrued expenses
(7,206
)
(540
)
(6,666
)
Increase (decrease) in other assets and receivables
(4,917
)
338
(4,579
)
Increase (decrease) in contract assets
$
11,029
1,221
$
12,250 </t>
  </si>
  <si>
    <t>Schedule of Short-term and Long-term Restricted Cash</t>
  </si>
  <si>
    <t>The Company applied this standard to each prior period presented using the full retrospective transition method, as required by the new standard.
December 31,
2018
2017
Cash and cash equivalents
$
67,381
$
52,957
Restricted cash
32,305
29,288
Restricted cash held by trustees
4,372
4,325
Long term restricted cash
146
187
$
104,204
$
86,757</t>
  </si>
  <si>
    <t>INVENTORIES (Tables)</t>
  </si>
  <si>
    <t>Schedule of Inventory</t>
  </si>
  <si>
    <t>Inventories are comprised of the following:
December 31,
2018
2017
Raw materials, parts and supplies
$
5,885
$
7,367
Work in progress
10,548
10,300
Finished products
4,676
11,186
$
21,109
$
28,853</t>
  </si>
  <si>
    <t>PROPERTY AND EQUIPMENT, NET (Tables)</t>
  </si>
  <si>
    <t>Schedule of Property and Equipment</t>
  </si>
  <si>
    <t>Property and equipment, net consisted of the following:
December 31,
2018
2017
Cost:
Buildings and land
$
92,025
$
90,914
Computers, software and electronic equipment
50,390
45,119
Network equipment
40,502
40,016
Office furniture and equipment
5,317
5,387
Vehicles
324
390
Leasehold improvements
3,556
2,522
192,114
184,348
Accumulated depreciation
107,711
102,102
Depreciated cost
$
84,403
$
82,246
*)
The Company recorded a reduction of $732 and $46,051 to the cost and accumulated depreciation of fully depreciated equipment and leasehold improvements that are no longer in use for the years ended December 31, 2018 and 2017, respectively.</t>
  </si>
  <si>
    <t>INTANGIBLE ASSETS, NET (Tables)</t>
  </si>
  <si>
    <t>Schedule of Intangible Assets</t>
  </si>
  <si>
    <t>Intangible assets, net consisted of the following:
December 31,
2018
2017
Original amounts:
Technology
$
42,504
$
42,504
Customer relationships
4,466
4,466
Marketing rights and patents
3,421
3,421
50,391
50,391
Accumulated amortization:
Technology
41,281
38,231
Customer relationships
4,466
4,466
Marketing rights and patents
2,210
1,985
47,957
44,682
$
2,434
$
5,709</t>
  </si>
  <si>
    <t>Schedule of Estimated Amortization Expenses</t>
  </si>
  <si>
    <t>Estimated amortization expenses for the following years is as follows:
Year ending December 31,
2019
$
911
2020
441
2021
431
2022
321
2023 and thereafter
330
$
2,434</t>
  </si>
  <si>
    <t>GOODWILL (Tables)</t>
  </si>
  <si>
    <t>Schedule of Goodwill</t>
  </si>
  <si>
    <t>December 31,
2018
2017
Goodwill *)
$
105,647
$
105,647
Accumulated impairment losses
(62,179
)
(62,179
)
$
43,468
$
43,468
*)
The carrying amount of the goodwill is associated with the Mobility segment.</t>
  </si>
  <si>
    <t>COMMITMENTS AND CONTINGENCIES (Tables)</t>
  </si>
  <si>
    <t>Operating Leases Segment [Line Items]</t>
  </si>
  <si>
    <t>Schedule of Future Minimum Payments Under Operating Leases</t>
  </si>
  <si>
    <t>Minimum lease commitments under non-cancelable operating lease agreements as of December 31, 2018, are as follows:
Year ending December 31,
2019
$
1,973
2020
877
2021
593
2022
529
2023
409
$
4,381</t>
  </si>
  <si>
    <t>Space Segment Services [Member]</t>
  </si>
  <si>
    <t>Future minimum payments due for space segment services to be rendered subsequent to December 31, 2018, are as follows:
Year ending December 31,
2019
$
8,367
2020
6,016
2021
1,587
$
15,970</t>
  </si>
  <si>
    <t>DERIVATIVE INSTRUMENTS (Tables)</t>
  </si>
  <si>
    <t>Schedule of fair value of derivative instruments</t>
  </si>
  <si>
    <t>The following table details the fair value of derivative instruments in the consolidated balance sheet:
Fair value of derivative instruments
December 31,
2018
2017
Derivative:
Foreign exchange forward contracts / options (1)
Other current assets (liabilities)
$
(320
)
$
170
(1)
To protect against changes in value of forecasted foreign currency cash flows resulting from salaries and related payments that are denominated in NIS, the Company has entered into foreign currency forward contracts. These contracts are designated as cash flow hedges, as defined by ASC 815, as amended, and are considered highly effective as hedges of these expenses. The forward contracts are expected to occur at various dates within the following twelve months.</t>
  </si>
  <si>
    <t>SHAREHOLDERS EQUITY (Tables)</t>
  </si>
  <si>
    <t>Share-based Compensation Arrangement by Share-based Payment Award [Line Items]</t>
  </si>
  <si>
    <t>Schedule of Assumptions Used to Estimate Fair Value</t>
  </si>
  <si>
    <t>The fair value of the Company's stock options granted to employees for the years ended December 31, 2018, 2017 and 2016 was estimated using the following weighted average assumptions:
Year ended December 31,
2018
2017
2016
Risk free interest
2.48%-2.82%
1.66%-2.00%
1.08%-1.62%
Dividend yields
0%
0%
0%
Volatility
33%
33%
33%-35%
Expected term (in years)
4.3-4.39
4.52
4.8</t>
  </si>
  <si>
    <t>Employee [Member]</t>
  </si>
  <si>
    <t>Schedule of Stock Option Activity</t>
  </si>
  <si>
    <t>A summary of employee option balances under the 2008 Plan as of December 31, 2018 and changes during the year then ended are as follows:
Number of options
Weighted-average exercise price
Weighted- average remaining contractual term (in years)
Aggregate intrinsic value (in thousands)
Outstanding at January 1, 2018
2,808,000
$
5.2
Granted
740,000
$
8.2
Exercised
(438,840
)
$
4.9
Forfeited
(225,750
)
$
5.3
Outstanding at December 31, 2018
2,883,410
$
6.0
3.7
$
9,087
Exercisable at December 31, 2018
1,209,910
$
5.2
2.6
$
4,804</t>
  </si>
  <si>
    <t>Schedule of Stock Option Activity by Exercise Price</t>
  </si>
  <si>
    <t>The outstanding and exercisable options granted to employees under the 2008 Plan as of December 31, 2018, have been separated into ranges of exercise price as follows:
Options
Weighted
Options
Weighted
outstanding
average
Weighted
exercisable
average exercise
Ranges of
as of
remaining
average
as of
price of
exercise
December 31,
contractual
exercise
December 31,
exercisable
price
2018
life (years)
price
2018
options
$3.77-5.63
1,773,410
3.1
$
5.0
1,060,660
5.0
$5.86-8.14
925,000
4.4
$
7.3
149,250
6.7
$9.34
185,000
5.6
$
9.3
-
2,883,410
3.7
$
6.0
1,209,910
5.2</t>
  </si>
  <si>
    <t>TAXES ON INCOME (Tables)</t>
  </si>
  <si>
    <t>Schedule of Deferred Income Taxes</t>
  </si>
  <si>
    <t>Significant components of the Company's deferred tax liabilities and assets are as follows:
December 31,
2018
2017
1.
Provided in respect of the following:
Carryforward tax losses and credits *)
$
41,561
$
38,918
Property, equipment and intangibles
904
1,484
Deferred revenues
823
2,224
Research and development costs
804
1,716
Other
7,202
7,435
Gross deferred tax assets
51,294
51,777
Valuation allowance
(40,943
)
(44,882
)
Net deferred tax assets
10,351
6,895
Gross deferred tax liabilities
Property, equipment and intangibles
(3,208
)
(3,098
)
Subsidy income
(3,574
)
(3,093
)
Other
(22
)
(829
)
Gross deferred tax liabilities
(6,804
)
(7,020
)
Net deferred tax assets (liabilities)
$
3,547
$
(125
)
*) The amounts are shown after reduction for unrecognized tax benefits of $ 1,989 as of December 31, 2018.</t>
  </si>
  <si>
    <t>Schedule of Deferred Taxes Included in Consolidated Balance Sheets</t>
  </si>
  <si>
    <t>2.
Deferred taxes are included in the consolidated balance sheets, as follows:
Long term assets
$
4,127
$
861
Long term liabilities
$
(580
)
$
(986</t>
  </si>
  <si>
    <t>Reconciliation of Statutory Tax Rate to Effective Tax Rate</t>
  </si>
  <si>
    <t>Reconciling items between the statutory tax rate of the Company and the actual taxes on income (tax benefit):
Year ended December 31,
2018
2017
2016
Income (loss) before taxes on income from continuing operations , as reported in the consolidated statements of income (loss)
$
16,986
$
6,554
$
(4,088
)
Statutory tax rate
23.0
%
24.0
%
25.0
%
Theoretical taxes on income (tax benefit)
$
3,907
$
1,573
$
(1,022
)
Currency differences
3,089
(3,225
)
(2,174
)
Tax adjustment in respect of different tax rates and "Benefitted Enterprise" status
345
2,849
(5,580
)
Changes in valuation allowance
(3,939
)
(3,343
)
11,832
Loss from liquidation of subsidiaries *)
(8,930
)
-
-
Forfeiture of carryforward tax losses
-
622
261
Exempt subsidy income (loss)
394
(2,646
)
(4,224
)
U.S. Tax Cuts and Jobs Acts effect
56
2,138
-
Nondeductible expenses and other differences
3,655
1,785
2,159
$
(1,423
)
$
(247
)
$
1,252
*) In 2018 the Company’s Dutch subsidiary liquidated some of its subsidiaries and consequently recognized losses for tax purposes. These losses can be offset from taxable income in future periods under the tax regulations in the Netherlands. The Company does not expect these losses to be realized in the foreseeable future and respectively provided a full valuation allowance.</t>
  </si>
  <si>
    <t>Schedule of Taxes on Income</t>
  </si>
  <si>
    <t>Taxes on income (tax benefit) included in the consolidated statements of income (loss):
Year ended December 31,
2018
2017
2016
Current
$
2,249
$
(436
)
$
1,248
Deferred
(3,672
)
189
4
$
(1,423
)
$
(247
)
$
1,252
Domestic
$
610
$
768
$
555
Foreign
(2,033
)
(1,015
)
697
$
(1,423
)
$
(247
)
$
1,252</t>
  </si>
  <si>
    <t>Schedule of Income (Loss) Before Taxes on Income</t>
  </si>
  <si>
    <t>Income (loss) before taxes on income (tax benefit) from continuing operations:
Year ended December 31,
2018
2017
2016
Domestic
$
6,596
$
1,289
$
(8,056
)
Foreign
10,390
5,265
3,968
$
16,986
$
6,554
$
(4,088
)</t>
  </si>
  <si>
    <t>Reconciliation of Beginning and Ending Balances of Unrecognized Tax Benefits</t>
  </si>
  <si>
    <t>A reconciliation of the beginning and ending gross amount of unrecognized tax benefits is as follows:
December 31,
2018
2017
Balance at beginning of year
$
129
$
776
Settlements with tax authorities
-
(718
)
Reductions for prior years' tax position
-
(58
)
Additions for prior years' tax position
1,809
129
Additions for current years' tax position
296
-
Balance at the end of year *)
$
2,234
$
129 *) The amount for the year ended December 31, 2018 includes $1,989 of unrecognized tax benefits which are presented as a reduction from deferred tax assets, see Note 10d.</t>
  </si>
  <si>
    <t>SUPPLEMENTARY CONSOLIDATED BALANCE SHEET INFORMATION (Tables)</t>
  </si>
  <si>
    <t>Schedule of Other Current Assets</t>
  </si>
  <si>
    <t>Other current assets:
December 31,
2018
2017
Governmental authorities
$
6,264
$
5,196
Prepaid expenses
6,612
4,220
Deferred charges
9,446
7,100
Advance payments to suppliers
2,651
1,136
Other
1,049
1,763
$
26,022
$
19,415</t>
  </si>
  <si>
    <t>Schedule of Other Current Liabilities</t>
  </si>
  <si>
    <t>Other current liabilities:
December 31,
2018
2017
Payroll and related employee accruals
$
13,229
$
14,644
Derivative instruments
320
-
Governmental authorities
506
2,206
Other
533
3,194
$
14,588
$
20,044</t>
  </si>
  <si>
    <t>Schedule of Long-Term Loans</t>
  </si>
  <si>
    <t>Long-term loans:
Interest rate for
December 31,
2018
2017
2018
2017
Linkage
%
Maturity
Loans from banks:
(a)
U.S. dollars
4.77
4.77
2021
$
12,000
$
16,000
(b)
Euro
EURIBOR +2.75
EURIBOR +2.75
2020
556
1,061
12,556
17,061
Less - current maturities
4,458
4,479
$
8,098
$
12,582
(a)
The Company entered into a loan agreement with an Israeli bank secured
(b)
A Dutch subsidiary of the Company entered into a mortgage and loan agreement with a German bank. The amount of the mortgage is collateralized by the subsidiary's facilities in Germany.</t>
  </si>
  <si>
    <t>Schedule of Long-Term Debt Maturities</t>
  </si>
  <si>
    <t>Long-term debt maturities for loans after December 31, 2018, are as follows:
Year ending December 31,
2020
$
4,098
2021
4,000
$
8,098</t>
  </si>
  <si>
    <t>Schedule of Other Long-Term Liabilities</t>
  </si>
  <si>
    <t>Other long-term liabilities:
December 31,
2018
2017
Long-term tax accrual
$
-
$
22
Long-term deferred taxes
580
986
$
580
$
1,008</t>
  </si>
  <si>
    <t>SELECTED CONSOLIDATED STATEMENTS OF INCOME (LOSS) DATA (Tables)</t>
  </si>
  <si>
    <t>Reconciliation of Allowance for Doubtful Accounts</t>
  </si>
  <si>
    <t>Financial expenses, net:
Year ended December 31,
2018
2017
2016
Income:
Interest on cash equivalents, bank deposits and restricted cash
$
981
$
447
$
1,027
Other
29
355
81
1,010
802
1,108
Expenses:
Interest with respect to bank credit, loans and other
614
844
1,098
Exchange rate differences, net
1,074
226
452
Bank charges including guarantees
3,560
3,857
4,323
Other
60
182
78
5,308
5,109
5,951
Total financial expenses, net
$
4,298
$
4,307
$
4,843</t>
  </si>
  <si>
    <t>Schedule of Earnings (loss) per share</t>
  </si>
  <si>
    <t>The following table sets forth the computation of basic and diluted net earnings (loss) per share:
1.
Numerator:
Year ended December 31,
2018
2017
2016
Numerator for basic and diluted earnings (loss) per share -
Net income (loss) available to holders of Ordinary shares:
$
18,409
$
6,801
$
(5,340
)
2.
Denominator (number of shares in thousands):
Denominator for basic net loss per share -
Weighted average number of shares
54,927
54,681
51,970
Add-employee stock options
826
171 * )
-
Denominator for diluted net earnings (loss) per share - adjusted weighted average shares assuming exercise of options
55,753
54,852
51,970
*)
Anti-dilutive effect.</t>
  </si>
  <si>
    <t>CUSTOMERS, GEOGRAPHIC AND SEGMENT INFORMATION (Tables)</t>
  </si>
  <si>
    <t>Schedule of Financial Data for Reportable Operating Segments</t>
  </si>
  <si>
    <t>Financial data relating to reportable operating segments:
Year ended December 31, 2018
Fixed Networks
Mobility Solutions
Terrestrial Infrastructure Projects
Total
Revenues
$
144,208
$
97,180
$
25,003
$
266,391
Cost of revenues
93,745
47,995
30,614
172,354
Gross profit
50,463
49,185
(5,611
)
94,037
Research and development, net
11,764
21,259
-
33,023
Selling and marketing
16,106
6,421
179
22,706
General and administrative
11,302
4,436
1,286
17,024
Operating income (loss)
11,291
17,069
(7,076
)
21,284
Financial expenses, net
4,298
Income before taxes
16,986
Taxes on income (benefit)
(1,423
)
Net income
18,409
Depreciation and amortization expenses
$
6,811
$
6,128
$
210
$
13,149
Year ended December 31, 2017
Fixed Networks
Mobility Solutions
Terrestrial Infrastructure Projects
Total
Revenues
$
116,105
$
88,397
$
78,254
$
282,756
Cost of revenues
81,920
46,493
71,848
200,261
Gross profit
34,185
41,904
6,406
82,495
Research and development, net
12,172
15,842
-
28,014
Selling and marketing
17,782
5,782
195
23,759
General and administrative
10,987
6,326
2,548
19,861
Operating income (loss)
(6,756
)
13,954
3,663
10,861
Financial expenses, net
4,307
Income before taxes
6,554
Taxes on income (benefit)
(247
)
Net income
6,801
Depreciation and amortization expenses
$
5,046
$
7,902
$
192
$
13,140
Year ended December 31, 2016
Fixed Networks
Mobility Solutions
Terrestrial Infrastructure Projects
Total
Revenues
$
124,930
$
62,911
$
91,710
$
279,551
Cost of revenues
84,986
40,962
78,113
204,061
Gross profit
39,944
21,949
13,597
75,490
Research and development, net
12,599
12,254
-
24,853
Selling and marketing
17,710
5,483
218
23,411
General and administrative
13,750
9,138
3,583
26,471
Operating income (loss)
(4,115
)
(4,926
)
9,796
755
Financial expenses, net
(4,843
)
Loss before taxes
(4,088
)
Taxes on income
1,252
Loss
(5,340
)
Depreciation and amortization expenses
$
5,394
$
7,530
$
184
$
13,108</t>
  </si>
  <si>
    <t>Schedule of Revenues by Geographic Area</t>
  </si>
  <si>
    <t>Following is a summary of revenues by geographic areas. Revenues attributed to geographic areas, based on the location of the end customers and in accordance with ASC 280, are as follows:
Year ended December 31,
2018
2017
2016
Latin America
$
94,707
$
132,134
$
143,491
Asia Pacific
39,381
34,586
47,094
North America
97,122
73,921
54,728
Europe, the Middle East and Africa
35,181
42,115
34,238
$
266,391
$
282,756
$
279,551</t>
  </si>
  <si>
    <t>Schedule of Long-Lived Assets by Geographic Area</t>
  </si>
  <si>
    <t>The Company's long-lived assets are located as follows: Property and Equipment, net:
December 31,
2018
2017
Israel
$
64,018
$
62,606
Latin America
4,564
5,000
United States
5,620
3,733
Europe
9,117
9,426
Other
1,084
1,481
$
84,403
$
82,246</t>
  </si>
  <si>
    <t>Schedule of Revenues from Major Customers</t>
  </si>
  <si>
    <t>The table below represents the revenues from major customers:
Year ended December 31,
2018
2017
2016
Customer A
10
%
28
%
34
%
Customer B
15
%
*
)
*
)
Customer C
13
%
*
)
*
) *) Less than 10%</t>
  </si>
  <si>
    <t>RELATED PARTY BALANCES AND TRANSACTIONS (Tables)</t>
  </si>
  <si>
    <t>Schedule of transactions with related parties</t>
  </si>
  <si>
    <t xml:space="preserve">T
Year ended December 31,
2018
2017
2016
Cost of revenues of products
$
764
$
3,770
$
12,280
Research and development
$
346
$
61
$
-
Purchase of property and equipment and inventory
$
101
$
100
$
- </t>
  </si>
  <si>
    <t>Schedule of balances with related parties</t>
  </si>
  <si>
    <t>B
December 31,
2018
2017
Advance payments
$
144
$
-
Trade payables
$
125
$
1,220
Accrued expenses
$
1,797
$
2,241</t>
  </si>
  <si>
    <t>SIGNIFICANT ACCOUNTING POLICIES (Narrative) (Details) - USD ($) $ in Thousands</t>
  </si>
  <si>
    <t>Dec. 31, 2015</t>
  </si>
  <si>
    <t>Disclosure Of Accounting Policies [Line Items]</t>
  </si>
  <si>
    <t>Period of projected net cash flows</t>
  </si>
  <si>
    <t>5 years</t>
  </si>
  <si>
    <t>Deferred revenue current</t>
  </si>
  <si>
    <t>Deferred revenue recognized</t>
  </si>
  <si>
    <t>Advertising expenses</t>
  </si>
  <si>
    <t>The total weighted average number of shares related to the outstanding options excluded from the calculations of diluted loss per share</t>
  </si>
  <si>
    <t>Warranty expenses</t>
  </si>
  <si>
    <t>Increase decrease in accumulated deficit</t>
  </si>
  <si>
    <t>Bad debt expense</t>
  </si>
  <si>
    <t>Provision for doubtful accounts</t>
  </si>
  <si>
    <t>Network equipment [Member] | Minimum [Member]</t>
  </si>
  <si>
    <t>Property and equipment, estimated useful life</t>
  </si>
  <si>
    <t>2 years</t>
  </si>
  <si>
    <t>Network equipment [Member] | Maximum [Member]</t>
  </si>
  <si>
    <t>Shipping Expenses [Member ]</t>
  </si>
  <si>
    <t>Shipping expenses</t>
  </si>
  <si>
    <t>Short-term Debt [Member]</t>
  </si>
  <si>
    <t>Restricted cash weighted average interest rate</t>
  </si>
  <si>
    <t>2.36%</t>
  </si>
  <si>
    <t>1.23%</t>
  </si>
  <si>
    <t>Long-term Debt [Member]</t>
  </si>
  <si>
    <t>6.54%</t>
  </si>
  <si>
    <t>7.94%</t>
  </si>
  <si>
    <t>SIGNIFICANT ACCOUNTING POLICIES (Schedule of Property and Equipment Useful Lives) (Details)</t>
  </si>
  <si>
    <t>Buildings [Member]</t>
  </si>
  <si>
    <t>Property, Plant and Equipment [Line Items]</t>
  </si>
  <si>
    <t>50 years</t>
  </si>
  <si>
    <t>Computers, software and electronic equipment [Member] | Minimum [Member]</t>
  </si>
  <si>
    <t>Computers, software and electronic equipment [Member] | Maximum [Member]</t>
  </si>
  <si>
    <t>10 years</t>
  </si>
  <si>
    <t>Office furniture and equipment [Member] | Minimum [Member]</t>
  </si>
  <si>
    <t>3 years</t>
  </si>
  <si>
    <t>Office furniture and equipment [Member] | Maximum [Member]</t>
  </si>
  <si>
    <t>15 years</t>
  </si>
  <si>
    <t>Vehicles [Member] | Minimum [Member]</t>
  </si>
  <si>
    <t>4 years</t>
  </si>
  <si>
    <t>Vehicles [Member] | Maximum [Member]</t>
  </si>
  <si>
    <t>7 years</t>
  </si>
  <si>
    <t>SIGNIFICANT ACCOUNTING POLICIES (Schedule of Intangible Assets Estimated Useful Lives) (Details)</t>
  </si>
  <si>
    <t>Technology [Member]</t>
  </si>
  <si>
    <t>Finite-Lived Intangible Assets [Line Items]</t>
  </si>
  <si>
    <t>Amortization period</t>
  </si>
  <si>
    <t>7 years 10 months 25 days</t>
  </si>
  <si>
    <t>Customer relationships [Member]</t>
  </si>
  <si>
    <t>6 years 9 months 18 days</t>
  </si>
  <si>
    <t>Marketing rights and patents [Member]</t>
  </si>
  <si>
    <t>12 years 1 month 6 days</t>
  </si>
  <si>
    <t>SIGNIFICANT ACCOUNTING POLICIES (Employee Related Benefits) (Details) - USD ($) $ in Thousands</t>
  </si>
  <si>
    <t>Severance expenses</t>
  </si>
  <si>
    <t>Contributions to employee benefits plan</t>
  </si>
  <si>
    <t>SIGNIFICANT ACCOUNTING POLICIES (Schedule of Accumulated Other Comprehensive Income, Net) (Details) - USD ($) $ in Thousands</t>
  </si>
  <si>
    <t>Accumulated Other Comprehensive Income (Loss) [Line Items]</t>
  </si>
  <si>
    <t>Beginning balance</t>
  </si>
  <si>
    <t>Other comprehensive income (loss) before reclassifications</t>
  </si>
  <si>
    <t>Amounts reclassified from accumulated other comprehensive income</t>
  </si>
  <si>
    <t>Net current-period other comprehensive income (loss)</t>
  </si>
  <si>
    <t>Ending balance</t>
  </si>
  <si>
    <t>Foreign currency translation adjustments [Member]</t>
  </si>
  <si>
    <t>Unrealized gains (losses) on cash flow hedges [Member]</t>
  </si>
  <si>
    <t>SIGNIFICANT ACCOUNTING POLICIES (Cumulative Balance Sheet Adjustments - Adoption of ASC No. 606) (Details) - USD ($) $ in Thousands</t>
  </si>
  <si>
    <t>Revenue, Initial Application Period Cumulative Effect Transition [Line Items]</t>
  </si>
  <si>
    <t>Impact of Adoption [Member]</t>
  </si>
  <si>
    <t>Amounts under Topic 605 [Member]</t>
  </si>
  <si>
    <t>Amounts under Topic 606 [Member]</t>
  </si>
  <si>
    <t>SIGNIFICANT ACCOUNTING POLICIES (Cumulative Statement of Operations Adjustments - Adoption of ASC No. 606) (Details) - USD ($) $ in Thousands</t>
  </si>
  <si>
    <t>Cost of revenues</t>
  </si>
  <si>
    <t>Operating expenses</t>
  </si>
  <si>
    <t>Operating profit</t>
  </si>
  <si>
    <t>SIGNIFICANT ACCOUNTING POLICIES (Cumulative Statement of Cash Flows Adjustments - Adoption of ASC No. 606) (Details) - USD ($) $ in Thousands</t>
  </si>
  <si>
    <t>Net income</t>
  </si>
  <si>
    <t>SIGNIFICANT ACCOUNTING POLICIES (Schedule of Short-term and Long-term Restricted cash) (Details) - USD ($) $ in Thousands</t>
  </si>
  <si>
    <t>Long term Restricted cash</t>
  </si>
  <si>
    <t>Total Short-term and long-term restricted cash</t>
  </si>
  <si>
    <t>INVENTORIES (Narrative) (Details) - USD ($) $ in Thousands</t>
  </si>
  <si>
    <t>Inventory write-offs</t>
  </si>
  <si>
    <t>INVENTORIES (Schedule of Inventory) (Details) - USD ($) $ in Thousands</t>
  </si>
  <si>
    <t>Raw materials, parts and supplies</t>
  </si>
  <si>
    <t>Work in process</t>
  </si>
  <si>
    <t>Finished products</t>
  </si>
  <si>
    <t>Inventory, Net</t>
  </si>
  <si>
    <t>PROPERTY AND EQUIPMENT, NET (Schedule of Property and Equipment) (Details) - USD ($) $ in Thousands</t>
  </si>
  <si>
    <t>Property and equipment, gross</t>
  </si>
  <si>
    <t>Accumulated depreciation</t>
  </si>
  <si>
    <t>Depreciation cost</t>
  </si>
  <si>
    <t>Buildings And Land [Member]</t>
  </si>
  <si>
    <t>Computers, software and electronic equipment [Member]</t>
  </si>
  <si>
    <t>Network Equipment [Member]</t>
  </si>
  <si>
    <t>Office furniture and equipment [Member]</t>
  </si>
  <si>
    <t>Vehicles [Member]</t>
  </si>
  <si>
    <t>Leasehold Improvements [Member]</t>
  </si>
  <si>
    <t>PROPERTY AND EQUIPMENT, NET (Narrative) (Details) - USD ($) $ in Thousands</t>
  </si>
  <si>
    <t>Depreciation expenses</t>
  </si>
  <si>
    <t>Reduction to fully depreciated equipment and leasehold improvements that are no longer in use</t>
  </si>
  <si>
    <t>INTANGIBLE ASSETS, NET (Narrative) (Details) - USD ($) $ in Thousands</t>
  </si>
  <si>
    <t>Amortization expenses</t>
  </si>
  <si>
    <t>INTANGIBLE ASSETS, NET (Schedule of Intangible Assets) (Details) - USD ($) $ in Thousands</t>
  </si>
  <si>
    <t>Original amounts</t>
  </si>
  <si>
    <t>Accumulated amortization</t>
  </si>
  <si>
    <t>Amortized cost</t>
  </si>
  <si>
    <t>INTANGIBLE ASSETS, NET (Schedule of Estimated Amortization Expenses) (Details) - USD ($) $ in Thousands</t>
  </si>
  <si>
    <t>2019</t>
  </si>
  <si>
    <t>2020</t>
  </si>
  <si>
    <t>2021</t>
  </si>
  <si>
    <t>2022</t>
  </si>
  <si>
    <t>2023 and thereafter</t>
  </si>
  <si>
    <t>GOODWILL (Details) - USD ($) $ in Thousands</t>
  </si>
  <si>
    <t>Accumulated impairment losses</t>
  </si>
  <si>
    <t>Goodwill net</t>
  </si>
  <si>
    <t>The carrying amount of the goodwill is associated with the Mobility Segment.</t>
  </si>
  <si>
    <t>COMMITMENTS AND CONTINGENCIES (Narrative) (Details) - USD ($) $ in Thousands</t>
  </si>
  <si>
    <t>Oct. 31, 2017</t>
  </si>
  <si>
    <t>Guarantor Obligations [Line Items]</t>
  </si>
  <si>
    <t>Rent expenses</t>
  </si>
  <si>
    <t>Outstanding inventory purchase commitments</t>
  </si>
  <si>
    <t>Inventory purchase commitments, sole or limited suppliers</t>
  </si>
  <si>
    <t>Amount of claim, including interest, penalties and legal fees</t>
  </si>
  <si>
    <t>Principal Amount of Claim</t>
  </si>
  <si>
    <t>Aggregate amount of guarantees</t>
  </si>
  <si>
    <t>Restricted cash collateral</t>
  </si>
  <si>
    <t>Loss on inventory recognized from adjustments to future purchase commitments</t>
  </si>
  <si>
    <t>Amonunt of claim</t>
  </si>
  <si>
    <t>Peru [Member]</t>
  </si>
  <si>
    <t>OCS [Member]</t>
  </si>
  <si>
    <t>Percentage of amount funded for research and development projects</t>
  </si>
  <si>
    <t>100.00%</t>
  </si>
  <si>
    <t>Accrued royalties</t>
  </si>
  <si>
    <t>Royalties paid</t>
  </si>
  <si>
    <t>OCS [Member] | Minimum [Member]</t>
  </si>
  <si>
    <t>Royalty fee (as a percent)</t>
  </si>
  <si>
    <t>3.00%</t>
  </si>
  <si>
    <t>OCS [Member] | Maximum [Member]</t>
  </si>
  <si>
    <t>5.00%</t>
  </si>
  <si>
    <t>BIRD [Member]</t>
  </si>
  <si>
    <t>150.00%</t>
  </si>
  <si>
    <t>Spacenet Inc. [Member]</t>
  </si>
  <si>
    <t>Service expenses</t>
  </si>
  <si>
    <t>COMMITMENTS AND CONTINGENCIES (Schedule of Future Minimum Payments Under Operating Leases) (Details) $ in Thousands</t>
  </si>
  <si>
    <t>Dec. 31, 2018USD ($)</t>
  </si>
  <si>
    <t>2023</t>
  </si>
  <si>
    <t>Lease Commitments</t>
  </si>
  <si>
    <t>COMMITMENTS AND CONTINGENCIES (Schedule of Future Minimum Payments Under Operating Leases for Space Segment Services) (Details) $ in Thousands</t>
  </si>
  <si>
    <t>Gross space segments services</t>
  </si>
  <si>
    <t>DERIVATIVE INSTRUMENTS (Schedule of Fair Value of Derivative Instruments) (Details) - Foreign Exchange [Member] - Forward Contracts [Member] - Other current assets (liabilities) [Member] - USD ($) $ in Thousands</t>
  </si>
  <si>
    <t>Derivative [Line Items]</t>
  </si>
  <si>
    <t>Fair value of derivative instruments, assets</t>
  </si>
  <si>
    <t>Fair value of derivative instruments, liabilities</t>
  </si>
  <si>
    <t>To protect against changes in value of forecasted foreign currency cash flows resulting from salaries and related payments that are denominated in NIS, the Company has entered into foreign currency forward contracts. These contracts are designated as cash flow hedges, as defined by ASC 815, as amended, and are considered highly effective as hedges of these expenses. The forward contracts are expected to occur at various dates within the following twelve months.</t>
  </si>
  <si>
    <t>DERIVATIVE INSTRUMENTS (Schedule of Net Income (Loss) Related to Effective Portion of Hedging Instruments) (Details) - USD ($) $ in Thousands</t>
  </si>
  <si>
    <t>Derivative Instruments, Gain (Loss) [Line Items]</t>
  </si>
  <si>
    <t>Gain (loss) recognized in income related to the effective portion of its hedging instruments</t>
  </si>
  <si>
    <t>Derivative, Notional Amount</t>
  </si>
  <si>
    <t>SHAREHOLDERS EQUITY (Share Capital) (Details) - USD ($) $ / shares in Units, $ in Thousands</t>
  </si>
  <si>
    <t>1 Months Ended</t>
  </si>
  <si>
    <t>3 Months Ended</t>
  </si>
  <si>
    <t>Mar. 31, 2016</t>
  </si>
  <si>
    <t>Mar. 18, 2019</t>
  </si>
  <si>
    <t>Class of Stock [Line Items]</t>
  </si>
  <si>
    <t>Proceeds from rights offering</t>
  </si>
  <si>
    <t>Subsequent Event [Member]</t>
  </si>
  <si>
    <t>Cash dividend declare per share</t>
  </si>
  <si>
    <t>Dividend payable</t>
  </si>
  <si>
    <t>Dividend payable to be paid date</t>
  </si>
  <si>
    <t>Apr. 11,
		2019</t>
  </si>
  <si>
    <t>Dividend payable record date</t>
  </si>
  <si>
    <t>Mar. 29,
		2019</t>
  </si>
  <si>
    <t>Second Anniversary [Member]</t>
  </si>
  <si>
    <t>Vested percentage</t>
  </si>
  <si>
    <t>50.00%</t>
  </si>
  <si>
    <t>Third and Fourth Anniversary [Member]</t>
  </si>
  <si>
    <t>25.00%</t>
  </si>
  <si>
    <t>Purchase price for two ordinary shares</t>
  </si>
  <si>
    <t>Shares issued price per share</t>
  </si>
  <si>
    <t>Shares issued</t>
  </si>
  <si>
    <t>Stock issuance expenses</t>
  </si>
  <si>
    <t>SHAREHOLDERS EQUITY (Description of Plans) (Details) - shares</t>
  </si>
  <si>
    <t>Dec. 31, 2010</t>
  </si>
  <si>
    <t>Oct. 31, 2008</t>
  </si>
  <si>
    <t>Vesting period for plan</t>
  </si>
  <si>
    <t>Option One [Member]</t>
  </si>
  <si>
    <t>Expiration period</t>
  </si>
  <si>
    <t>6 years</t>
  </si>
  <si>
    <t>Option Two [Member]</t>
  </si>
  <si>
    <t>Option Three [Member]</t>
  </si>
  <si>
    <t>Minimum [Member]</t>
  </si>
  <si>
    <t>Maximum [Member]</t>
  </si>
  <si>
    <t>2008 Plan [Member]</t>
  </si>
  <si>
    <t>Total number of shares authorized</t>
  </si>
  <si>
    <t>Shares available for grant</t>
  </si>
  <si>
    <t>SHAREHOLDERS EQUITY (Schedule of Assumptions Used to Estimate Fair Value) (Details) - Employee [Member]</t>
  </si>
  <si>
    <t>Dividend yields</t>
  </si>
  <si>
    <t>0.00%</t>
  </si>
  <si>
    <t>Volatility</t>
  </si>
  <si>
    <t>33.00%</t>
  </si>
  <si>
    <t>Expected term (in years)</t>
  </si>
  <si>
    <t>4 years 6 months 7 days</t>
  </si>
  <si>
    <t>4 years 9 months 18 days</t>
  </si>
  <si>
    <t>Risk free interest</t>
  </si>
  <si>
    <t>2.48%</t>
  </si>
  <si>
    <t>1.66%</t>
  </si>
  <si>
    <t>1.08%</t>
  </si>
  <si>
    <t>4 years 3 months 19 days</t>
  </si>
  <si>
    <t>2.82%</t>
  </si>
  <si>
    <t>2.00%</t>
  </si>
  <si>
    <t>1.62%</t>
  </si>
  <si>
    <t>35.00%</t>
  </si>
  <si>
    <t>4 years 4 months 20 days</t>
  </si>
  <si>
    <t>SHAREHOLDERS EQUITY (Schedule of Stock Option Activity) (Details) - Employee [Member] $ / shares in Units, $ in Thousands</t>
  </si>
  <si>
    <t>Dec. 31, 2018USD ($)$ / sharesshares</t>
  </si>
  <si>
    <t>Number of options</t>
  </si>
  <si>
    <t>Outstanding at beginning of year | shares</t>
  </si>
  <si>
    <t>Granted | shares</t>
  </si>
  <si>
    <t>Exercised | shares</t>
  </si>
  <si>
    <t>Forfeited | shares</t>
  </si>
  <si>
    <t>Outstanding at end of year | shares</t>
  </si>
  <si>
    <t>Exerciable at end of year | shares</t>
  </si>
  <si>
    <t>Weighted-average exercise price</t>
  </si>
  <si>
    <t>Outstanding at beginning of year | $ / shares</t>
  </si>
  <si>
    <t>Granted | $ / shares</t>
  </si>
  <si>
    <t>Exercised | $ / shares</t>
  </si>
  <si>
    <t>Forfeited | $ / shares</t>
  </si>
  <si>
    <t>Outstanding at end of year | $ / shares</t>
  </si>
  <si>
    <t>Exercisable at end of year | $ / shares</t>
  </si>
  <si>
    <t>Weighted-average remaining contractual term</t>
  </si>
  <si>
    <t>Outstanding</t>
  </si>
  <si>
    <t>3 years 8 months 12 days</t>
  </si>
  <si>
    <t>Exercisable at December 31, 2018</t>
  </si>
  <si>
    <t>2 years 7 months 6 days</t>
  </si>
  <si>
    <t>Aggregate intrinsic value</t>
  </si>
  <si>
    <t>Outstanding at December 31, 2018 | $</t>
  </si>
  <si>
    <t>Exercisable at December 31, 2018 | $</t>
  </si>
  <si>
    <t>SHAREHOLDERS EQUITY (Options Granted to Employees) (Details) $ / shares in Units, $ in Thousands</t>
  </si>
  <si>
    <t>Dec. 31, 2018USD ($)$ / shares</t>
  </si>
  <si>
    <t>Intrinsic value of options exercised during the period | $</t>
  </si>
  <si>
    <t>Weighted average fair value of stock options granted | $ / shares</t>
  </si>
  <si>
    <t>SHAREHOLDERS EQUITY (Schedule of Stock Option Activity by Exercise Price) (Details) - Employee [Member]</t>
  </si>
  <si>
    <t>Dec. 31, 2018$ / sharesshares</t>
  </si>
  <si>
    <t>Share-based Compensation, Shares Authorized under Stock Option Plans, Exercise Price Range [Line Items]</t>
  </si>
  <si>
    <t>Options outstanding as of December 31, 2018 | shares</t>
  </si>
  <si>
    <t>Options outstanding, Weighted average remaining contractual life (years)</t>
  </si>
  <si>
    <t>Options outstanding, Weighted average exercise price</t>
  </si>
  <si>
    <t>Options exercisable as of December 31, 2018 | shares</t>
  </si>
  <si>
    <t>Options exercisable, Weighted average exercise price of exercisable options</t>
  </si>
  <si>
    <t>$3.77-5.63 [Member]</t>
  </si>
  <si>
    <t>Exercise Price, lower limit</t>
  </si>
  <si>
    <t>Exercise Price, upper limit</t>
  </si>
  <si>
    <t>3 years 1 month 6 days</t>
  </si>
  <si>
    <t>$5.86-8.14 [Member]</t>
  </si>
  <si>
    <t>4 years 4 months 24 days</t>
  </si>
  <si>
    <t>$9.34 [Member]</t>
  </si>
  <si>
    <t>5 years 7 months 6 days</t>
  </si>
  <si>
    <t>SHAREHOLDERS EQUITY (Additional Stock-Based Compensation Data) (Details) - Employee [Member] $ in Thousands</t>
  </si>
  <si>
    <t>Unrecognized share-based compensation expense, employees</t>
  </si>
  <si>
    <t>Compensation costs weighted average period to be recognized</t>
  </si>
  <si>
    <t>2 years 9 months 11 days</t>
  </si>
  <si>
    <t>TAXES ON INCOME (Narrative) (Details) - USD ($) $ in Thousands</t>
  </si>
  <si>
    <t>Jan. 05, 2017</t>
  </si>
  <si>
    <t>Dec. 31, 2014</t>
  </si>
  <si>
    <t>Dec. 31, 2013</t>
  </si>
  <si>
    <t>Tax Credit Carryforward [Line Items]</t>
  </si>
  <si>
    <t>Statutory tax rate</t>
  </si>
  <si>
    <t>23.00%</t>
  </si>
  <si>
    <t>24.00%</t>
  </si>
  <si>
    <t>Corporate statutory tax rate on 2018</t>
  </si>
  <si>
    <t>Duration of tax benefits limitation, option one minimum</t>
  </si>
  <si>
    <t>Uniform tax rate</t>
  </si>
  <si>
    <t>16.00%</t>
  </si>
  <si>
    <t>Withholding tax</t>
  </si>
  <si>
    <t>20.00%</t>
  </si>
  <si>
    <t>Tax rate for preferred enterprises</t>
  </si>
  <si>
    <t>Undistributed earnings</t>
  </si>
  <si>
    <t>Unrecognized deferred tax liability</t>
  </si>
  <si>
    <t>Unrecognized tax benefits, accrued penalties and interest</t>
  </si>
  <si>
    <t>Penalties and interest expense</t>
  </si>
  <si>
    <t>Additional period</t>
  </si>
  <si>
    <t>12 years</t>
  </si>
  <si>
    <t>Approved Enterprise [Member]</t>
  </si>
  <si>
    <t>Percentage of accrued devidend distributed from taxable income</t>
  </si>
  <si>
    <t>15.00%</t>
  </si>
  <si>
    <t>Benefitted Enterprise [Member]</t>
  </si>
  <si>
    <t>Minimum percentage of income derived from export to receive tax benefits</t>
  </si>
  <si>
    <t>10.00%</t>
  </si>
  <si>
    <t>Distribution of dividends from the above mentioned tax exempt income</t>
  </si>
  <si>
    <t>Development Zone A [Member]</t>
  </si>
  <si>
    <t>Statutory tax rate for next fiscal year</t>
  </si>
  <si>
    <t>7.50%</t>
  </si>
  <si>
    <t>9.00%</t>
  </si>
  <si>
    <t>7.00%</t>
  </si>
  <si>
    <t>TCJA [Member] | Minimum [Member]</t>
  </si>
  <si>
    <t>21.00%</t>
  </si>
  <si>
    <t>TCJA [Member] | Maximum [Member]</t>
  </si>
  <si>
    <t>Special technological preferred enterprise [Member]</t>
  </si>
  <si>
    <t>Tax rate derving from intellectual property</t>
  </si>
  <si>
    <t>6.00%</t>
  </si>
  <si>
    <t>Technological preferred enterprise[Member]</t>
  </si>
  <si>
    <t>4.00%</t>
  </si>
  <si>
    <t>12.00%</t>
  </si>
  <si>
    <t>Technological preferred enterprise[Member] | Development Zone A [Member]</t>
  </si>
  <si>
    <t>TAXES ON INCOME (Carryforward Tax Losses and Credits and Deferred Income Taxes) (Details) - USD ($) $ in Thousands</t>
  </si>
  <si>
    <t>Operating Loss Carryforwards [Line Items]</t>
  </si>
  <si>
    <t>Changes in valuation allowance</t>
  </si>
  <si>
    <t>Israeli [Member]</t>
  </si>
  <si>
    <t>Operating loss carryforwards</t>
  </si>
  <si>
    <t>United States [Member]</t>
  </si>
  <si>
    <t>Operating loss carryforwards utilization period</t>
  </si>
  <si>
    <t>20 years</t>
  </si>
  <si>
    <t>R&amp;D credits carryforwards</t>
  </si>
  <si>
    <t>Europe [Member]</t>
  </si>
  <si>
    <t>9 years</t>
  </si>
  <si>
    <t>Latin America [Member]</t>
  </si>
  <si>
    <t>Latin America [Member] | Carryforward Utilization Period - 4 Years [Member]</t>
  </si>
  <si>
    <t>Latin America [Member] | Carryforward Utilization Period - Indefinitely [Member]</t>
  </si>
  <si>
    <t>FederalTax [Member]</t>
  </si>
  <si>
    <t>TAXES ON INCOME (Schedule of Deferred Income Taxes) (Details) - USD ($) $ in Thousands</t>
  </si>
  <si>
    <t>Carryforward tax losses and credits</t>
  </si>
  <si>
    <t>Property, equipment and intangibles</t>
  </si>
  <si>
    <t>Deferred revenues</t>
  </si>
  <si>
    <t>Research and development costs</t>
  </si>
  <si>
    <t>Other</t>
  </si>
  <si>
    <t>Gross deferred tax assets</t>
  </si>
  <si>
    <t>Valuation allowance</t>
  </si>
  <si>
    <t>Net deferred tax assets</t>
  </si>
  <si>
    <t>Subsidy income</t>
  </si>
  <si>
    <t>Gross deferred tax liabilities</t>
  </si>
  <si>
    <t>Net deferred tax assets (liabilities)</t>
  </si>
  <si>
    <t>The amounts are shown after reduction for unrecognized tax benefits of $ 1,989 as of December 31, 2018.</t>
  </si>
  <si>
    <t>TAXES ON INCOME (Schedule of Deferred Taxes Included in Consolidated Balance Sheets) (Details) - USD ($) $ in Thousands</t>
  </si>
  <si>
    <t>Deferred taxes are included in the consolidated balance sheets, as follows:</t>
  </si>
  <si>
    <t>Long term assets</t>
  </si>
  <si>
    <t>Long term liabilities</t>
  </si>
  <si>
    <t>TAXES ON INCOME (Reconciliation of Statutory Tax Rate to Effective Tax Rate) (Details) - USD ($) $ in Thousands</t>
  </si>
  <si>
    <t>Income (loss) before taxes on income from continuing operations, as reported in the consolidated statements of income (loss)</t>
  </si>
  <si>
    <t>Theoretical taxes on income (tax benefit)</t>
  </si>
  <si>
    <t>Currency differences</t>
  </si>
  <si>
    <t>Tax adjustment in respect of different tax rates and "Benefitted Enterprise" status</t>
  </si>
  <si>
    <t>Loss from liquidation of subsidiaries</t>
  </si>
  <si>
    <t>Forfeiture of carryforward tax losses</t>
  </si>
  <si>
    <t>Exempt subsidy income (loss)</t>
  </si>
  <si>
    <t>U.S. Tax Cuts and Jobs Acts effect</t>
  </si>
  <si>
    <t>Nondeductible expenses and other differences</t>
  </si>
  <si>
    <t>Tax benefit</t>
  </si>
  <si>
    <t>In 2018 the Company's Dutch subsidiary liquidated some of its subsidiaries and consequently recognized losses for tax purposes. These losses can be offset from taxable income in future periods under the tax regulations in the Netherlands. The Company does not expect these losses to be realized in the foreseeable future and respectively provided a full valuation allowance.</t>
  </si>
  <si>
    <t>TAXES ON INCOME (Schedule of Taxes on Income) (Details) - USD ($) $ in Thousands</t>
  </si>
  <si>
    <t>Current</t>
  </si>
  <si>
    <t>Deferred</t>
  </si>
  <si>
    <t>Domestic</t>
  </si>
  <si>
    <t>Foreign</t>
  </si>
  <si>
    <t>TAXES ON INCOME (Schedule of Income (Loss) Before Taxes on Income) (Details) - USD ($) $ in Thousands</t>
  </si>
  <si>
    <t>TAXES ON INCOME (Reconciliation of Beginning and Ending Balances of Unrecognized Tax Benefits) (Details) - USD ($) $ in Thousands</t>
  </si>
  <si>
    <t>Balance at beginning of year</t>
  </si>
  <si>
    <t>Settlements with tax authorities</t>
  </si>
  <si>
    <t>Reductions for prior years' tax position</t>
  </si>
  <si>
    <t>Additions for prior years' tax position</t>
  </si>
  <si>
    <t>Additions for current years' tax position</t>
  </si>
  <si>
    <t>Balance at end of year</t>
  </si>
  <si>
    <t>The amount for the year ended December 31, 2018 includes $1,989 of unrecognized tax benefits which are presented as a reduction from deferred tax assets, see Note 10d.</t>
  </si>
  <si>
    <t>SUPPLEMENTARY CONSOLIDATED BALANCE SHEET INFORMATION (Schedule of Other Current Assets) (Details) - USD ($) $ in Thousands</t>
  </si>
  <si>
    <t>Governmental authorities</t>
  </si>
  <si>
    <t>Prepaid expenses</t>
  </si>
  <si>
    <t>Deferred charges</t>
  </si>
  <si>
    <t>Advance payments to suppliers</t>
  </si>
  <si>
    <t>SUPPLEMENTARY CONSOLIDATED BALANCE SHEET INFORMATION (Schedule of Other Current Liabilities) (Details) - USD ($) $ in Thousands</t>
  </si>
  <si>
    <t>Payroll and related employee accruals</t>
  </si>
  <si>
    <t>Derivative instruments</t>
  </si>
  <si>
    <t>SUPPLEMENTARY CONSOLIDATED BALANCE SHEET INFORMATION (Schedule of Long-Term Loans) (Details) - USD ($) $ in Thousands</t>
  </si>
  <si>
    <t>Long-term loans:</t>
  </si>
  <si>
    <t>Long-term loans</t>
  </si>
  <si>
    <t>Less - current maturities</t>
  </si>
  <si>
    <t>Long-term loans, excluding current maturities</t>
  </si>
  <si>
    <t>Loan from bank (a) [Member]</t>
  </si>
  <si>
    <t>Interest rate</t>
  </si>
  <si>
    <t>4.77%</t>
  </si>
  <si>
    <t>Maturity, maximum</t>
  </si>
  <si>
    <t>Dec. 31,
		2021</t>
  </si>
  <si>
    <t>Loan from bank (b) [Member]</t>
  </si>
  <si>
    <t>Variable interest reference rate</t>
  </si>
  <si>
    <t>[2]</t>
  </si>
  <si>
    <t>EURIBOR +2.75%</t>
  </si>
  <si>
    <t>Interest rate, spread on variable rate</t>
  </si>
  <si>
    <t>2.75%</t>
  </si>
  <si>
    <t>Dec. 31,
		2020</t>
  </si>
  <si>
    <t>The Company entered into a loan agreement with an Israeli bank secured by a floating charge on the assets of the Company, and is further secured by a fixed pledge (mortgage) on the Company's real estate in Israel. In addition, there are financial covenants associated with the loan. As of December 31, 2018 the Company is in compliance with these covenants.</t>
  </si>
  <si>
    <t>A Dutch subsidiary of the Company entered into a mortgage and loan agreement with a German bank. The amount of the mortgage is collateralized by the subsidiary's facilities in Germany.</t>
  </si>
  <si>
    <t>SUPPLEMENTARY CONSOLIDATED BALANCE SHEET INFORMATION (Schedule of Long Term Debt Maturities) (Details) - USD ($) $ in Thousands</t>
  </si>
  <si>
    <t>Interest expenses</t>
  </si>
  <si>
    <t>SUPPLEMENTARY CONSOLIDATED BALANCE SHEET INFORMATION (Schedule of Other Long-Term Liabilities) (Details) - USD ($) $ in Thousands</t>
  </si>
  <si>
    <t>Long-term tax accrual</t>
  </si>
  <si>
    <t>Long-term deferred taxes</t>
  </si>
  <si>
    <t>Other long-term liabilities</t>
  </si>
  <si>
    <t>SELECTED CONSOLIDATED STATEMENTS OF INCOME (LOSS) DATA (Schedule of Financial Expenses, Net) (Details) - USD ($) $ in Thousands</t>
  </si>
  <si>
    <t>Income:</t>
  </si>
  <si>
    <t>Interest on cash equivalents, bank deposits and restricted cash</t>
  </si>
  <si>
    <t>Total financial income</t>
  </si>
  <si>
    <t>Expenses:</t>
  </si>
  <si>
    <t>Interest with respect to bank credit, loans and other</t>
  </si>
  <si>
    <t>Exchange rate differences, net</t>
  </si>
  <si>
    <t>Bank charges including guarantees</t>
  </si>
  <si>
    <t>Total financial expenses</t>
  </si>
  <si>
    <t>Total financial expenses, net</t>
  </si>
  <si>
    <t>SELECTED CONSOLIDATED STATEMENTS OF INCOME (LOSS) DATA (Schedule of Earnings (Loss) Per Share) (Details) - USD ($) $ in Thousands</t>
  </si>
  <si>
    <t>Net income (loss) available to holders of Ordinary shares</t>
  </si>
  <si>
    <t>Denominator (number of shares in thousands):</t>
  </si>
  <si>
    <t>Weighted average number of shares</t>
  </si>
  <si>
    <t>Add-employee stock options</t>
  </si>
  <si>
    <t>Adjusted weighted average shares assuming exercise of options</t>
  </si>
  <si>
    <t>Anti-dilutive effect.</t>
  </si>
  <si>
    <t>CUSTOMERS, GEOGRAPHIC AND SEGMENT INFORMATION (Schedule of Financial Data for Reportable Operating Segments) (Details) - USD ($) $ in Thousands</t>
  </si>
  <si>
    <t>Segment Reporting Information [Line Items]</t>
  </si>
  <si>
    <t>Revenues</t>
  </si>
  <si>
    <t>Cost of Revenues</t>
  </si>
  <si>
    <t>Operating income (loss)</t>
  </si>
  <si>
    <t>Taxes on income (benefit)</t>
  </si>
  <si>
    <t>Depreciation and amortization expenses</t>
  </si>
  <si>
    <t>Fixed Networks [Member]</t>
  </si>
  <si>
    <t>Mobility Solutions [Member]</t>
  </si>
  <si>
    <t>Terrestrial Infrastructure Projects [Member]</t>
  </si>
  <si>
    <t>CUSTOMERS, GEOGRAPHIC AND SEGMENT INFORMATION (Schedule of Revenue by geographic areas) (Details) - USD ($) $ in Thousands</t>
  </si>
  <si>
    <t>Revenues from External Customers and Long-Lived Assets [Line Items]</t>
  </si>
  <si>
    <t>Asia Pacific [Member]</t>
  </si>
  <si>
    <t>North America [Member]</t>
  </si>
  <si>
    <t>Europe the Middle East and Africa [Member]</t>
  </si>
  <si>
    <t>CUSTOMERS, GEOGRAPHIC AND SEGMENT INFORMATION (Schedule of long-lived assets) (Details) - USD ($) $ in Thousands</t>
  </si>
  <si>
    <t>Long-lived assets</t>
  </si>
  <si>
    <t>Israel [Member]</t>
  </si>
  <si>
    <t>Other [Member]</t>
  </si>
  <si>
    <t>CUSTOMERS, GEOGRAPHIC AND SEGMENT INFORMATION (Schedule of Revenues from Major Customers) (Details) - Revenues [Member]</t>
  </si>
  <si>
    <t>Customer A [Member]</t>
  </si>
  <si>
    <t>Concentration risk percentage</t>
  </si>
  <si>
    <t>28.00%</t>
  </si>
  <si>
    <t>34.00%</t>
  </si>
  <si>
    <t>Customer B [Member]</t>
  </si>
  <si>
    <t>Customer C [Member]</t>
  </si>
  <si>
    <t>13.00%</t>
  </si>
  <si>
    <t>Less than 10%</t>
  </si>
  <si>
    <t>RELATED PARTY BALANCES AND TRANSACTIONS (Narrative) (Details) - USD ($) $ in Thousands</t>
  </si>
  <si>
    <t>Aug. 31, 2017</t>
  </si>
  <si>
    <t>Related Party Transaction [Line Items]</t>
  </si>
  <si>
    <t>Ownership Percentage</t>
  </si>
  <si>
    <t>33.40%</t>
  </si>
  <si>
    <t>Aggregate amount of purchase of infrastructure, construction and services</t>
  </si>
  <si>
    <t>C. Mer Industries Ltd [Member]</t>
  </si>
  <si>
    <t>36.60%</t>
  </si>
  <si>
    <t>RELATED PARTY BALANCES AND TRANSACTIONS (Schedule of Transactions with Related Parties) (Details) - C. Mer Industries Ltd [Member] - USD ($) $ in Thousands</t>
  </si>
  <si>
    <t>Cost of revenues of products</t>
  </si>
  <si>
    <t>Research and development</t>
  </si>
  <si>
    <t>Purchase of property and equipment and inventory</t>
  </si>
  <si>
    <t>RELATED PARTY BALANCES AND TRANSACTIONS (Schedule of Balances with Related Parties) (Details) - USD ($) $ in Thousands</t>
  </si>
  <si>
    <t>Advance payments</t>
  </si>
  <si>
    <t>SUBSEQUENT EVENT (Details) - Subsequent Event [Member] $ / shares in Units, $ in Thousands</t>
  </si>
  <si>
    <t>Mar. 18, 2019USD ($)$ / shares</t>
  </si>
  <si>
    <t>Subsequent Event [Line Items]</t>
  </si>
  <si>
    <t>Cash dividend declare per share | $ / shares</t>
  </si>
  <si>
    <t>Dividend payable | $</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55176107</v>
      </c>
    </row>
    <row r="16" spans="1:2">
      <c r="A16" s="4" t="s">
        <v>25</v>
      </c>
      <c r="B16" s="4" t="s">
        <v>26</v>
      </c>
    </row>
    <row r="17" spans="1:2">
      <c r="A17" s="4" t="s">
        <v>27</v>
      </c>
      <c r="B17" s="4" t="s">
        <v>26</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31</v>
      </c>
    </row>
    <row r="3" spans="1:2">
      <c r="A3" s="3" t="s">
        <v>180</v>
      </c>
    </row>
    <row r="4" spans="1:2">
      <c r="A4" s="4" t="s">
        <v>47</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31</v>
      </c>
    </row>
    <row r="3" spans="1:2">
      <c r="A3" s="3" t="s">
        <v>182</v>
      </c>
    </row>
    <row r="4" spans="1:2">
      <c r="A4" s="4" t="s">
        <v>48</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31</v>
      </c>
    </row>
    <row r="3" spans="1:2">
      <c r="A3" s="3" t="s">
        <v>184</v>
      </c>
    </row>
    <row r="4" spans="1:2">
      <c r="A4" s="4" t="s">
        <v>49</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31</v>
      </c>
    </row>
    <row r="3" spans="1:2">
      <c r="A3" s="3" t="s">
        <v>186</v>
      </c>
    </row>
    <row r="4" spans="1:2">
      <c r="A4" s="4" t="s">
        <v>6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67381</v>
      </c>
      <c r="C3" s="6" t="n">
        <v>52957</v>
      </c>
    </row>
    <row r="4" spans="1:3">
      <c r="A4" s="4" t="s">
        <v>35</v>
      </c>
      <c r="B4" s="5" t="n">
        <v>32305</v>
      </c>
      <c r="C4" s="5" t="n">
        <v>29288</v>
      </c>
    </row>
    <row r="5" spans="1:3">
      <c r="A5" s="4" t="s">
        <v>36</v>
      </c>
      <c r="B5" s="5" t="n">
        <v>4372</v>
      </c>
      <c r="C5" s="5" t="n">
        <v>4325</v>
      </c>
    </row>
    <row r="6" spans="1:3">
      <c r="A6" s="4" t="s">
        <v>37</v>
      </c>
      <c r="B6" s="5" t="n">
        <v>21109</v>
      </c>
      <c r="C6" s="5" t="n">
        <v>28853</v>
      </c>
    </row>
    <row r="7" spans="1:3">
      <c r="A7" s="4" t="s">
        <v>38</v>
      </c>
      <c r="B7" s="5" t="n">
        <v>47164</v>
      </c>
      <c r="C7" s="5" t="n">
        <v>50053</v>
      </c>
    </row>
    <row r="8" spans="1:3">
      <c r="A8" s="4" t="s">
        <v>39</v>
      </c>
      <c r="B8" s="5" t="n">
        <v>47760</v>
      </c>
      <c r="C8" s="5" t="n">
        <v>58789</v>
      </c>
    </row>
    <row r="9" spans="1:3">
      <c r="A9" s="4" t="s">
        <v>40</v>
      </c>
      <c r="B9" s="5" t="n">
        <v>26022</v>
      </c>
      <c r="C9" s="5" t="n">
        <v>19415</v>
      </c>
    </row>
    <row r="10" spans="1:3">
      <c r="A10" s="4" t="s">
        <v>41</v>
      </c>
      <c r="B10" s="5" t="n">
        <v>246113</v>
      </c>
      <c r="C10" s="5" t="n">
        <v>243680</v>
      </c>
    </row>
    <row r="11" spans="1:3">
      <c r="A11" s="3" t="s">
        <v>42</v>
      </c>
    </row>
    <row r="12" spans="1:3">
      <c r="A12" s="4" t="s">
        <v>35</v>
      </c>
      <c r="B12" s="5" t="n">
        <v>146</v>
      </c>
      <c r="C12" s="5" t="n">
        <v>187</v>
      </c>
    </row>
    <row r="13" spans="1:3">
      <c r="A13" s="4" t="s">
        <v>43</v>
      </c>
      <c r="B13" s="5" t="n">
        <v>6780</v>
      </c>
      <c r="C13" s="5" t="n">
        <v>8188</v>
      </c>
    </row>
    <row r="14" spans="1:3">
      <c r="A14" s="4" t="s">
        <v>44</v>
      </c>
      <c r="B14" s="5" t="n">
        <v>4127</v>
      </c>
      <c r="C14" s="5" t="n">
        <v>861</v>
      </c>
    </row>
    <row r="15" spans="1:3">
      <c r="A15" s="4" t="s">
        <v>45</v>
      </c>
      <c r="B15" s="5" t="n">
        <v>7276</v>
      </c>
      <c r="C15" s="5" t="n">
        <v>7217</v>
      </c>
    </row>
    <row r="16" spans="1:3">
      <c r="A16" s="4" t="s">
        <v>46</v>
      </c>
      <c r="B16" s="5" t="n">
        <v>18329</v>
      </c>
      <c r="C16" s="5" t="n">
        <v>16453</v>
      </c>
    </row>
    <row r="17" spans="1:3">
      <c r="A17" s="4" t="s">
        <v>47</v>
      </c>
      <c r="B17" s="5" t="n">
        <v>84403</v>
      </c>
      <c r="C17" s="5" t="n">
        <v>82246</v>
      </c>
    </row>
    <row r="18" spans="1:3">
      <c r="A18" s="4" t="s">
        <v>48</v>
      </c>
      <c r="B18" s="5" t="n">
        <v>2434</v>
      </c>
      <c r="C18" s="5" t="n">
        <v>5709</v>
      </c>
    </row>
    <row r="19" spans="1:3">
      <c r="A19" s="4" t="s">
        <v>49</v>
      </c>
      <c r="B19" s="5" t="n">
        <v>43468</v>
      </c>
      <c r="C19" s="5" t="n">
        <v>43468</v>
      </c>
    </row>
    <row r="20" spans="1:3">
      <c r="A20" s="4" t="s">
        <v>50</v>
      </c>
      <c r="B20" s="5" t="n">
        <v>394747</v>
      </c>
      <c r="C20" s="5" t="n">
        <v>391556</v>
      </c>
    </row>
    <row r="21" spans="1:3">
      <c r="A21" s="3" t="s">
        <v>51</v>
      </c>
    </row>
    <row r="22" spans="1:3">
      <c r="A22" s="4" t="s">
        <v>52</v>
      </c>
      <c r="B22" s="5" t="n">
        <v>4458</v>
      </c>
      <c r="C22" s="5" t="n">
        <v>4479</v>
      </c>
    </row>
    <row r="23" spans="1:3">
      <c r="A23" s="4" t="s">
        <v>53</v>
      </c>
      <c r="B23" s="5" t="n">
        <v>24636</v>
      </c>
      <c r="C23" s="5" t="n">
        <v>33715</v>
      </c>
    </row>
    <row r="24" spans="1:3">
      <c r="A24" s="4" t="s">
        <v>54</v>
      </c>
      <c r="B24" s="5" t="n">
        <v>67533</v>
      </c>
      <c r="C24" s="5" t="n">
        <v>75270</v>
      </c>
    </row>
    <row r="25" spans="1:3">
      <c r="A25" s="4" t="s">
        <v>55</v>
      </c>
      <c r="B25" s="5" t="n">
        <v>29133</v>
      </c>
      <c r="C25" s="5" t="n">
        <v>16721</v>
      </c>
    </row>
    <row r="26" spans="1:3">
      <c r="A26" s="4" t="s">
        <v>56</v>
      </c>
      <c r="B26" s="4" t="s">
        <v>57</v>
      </c>
      <c r="C26" s="5" t="n">
        <v>1416</v>
      </c>
    </row>
    <row r="27" spans="1:3">
      <c r="A27" s="4" t="s">
        <v>58</v>
      </c>
      <c r="B27" s="5" t="n">
        <v>14588</v>
      </c>
      <c r="C27" s="5" t="n">
        <v>20044</v>
      </c>
    </row>
    <row r="28" spans="1:3">
      <c r="A28" s="4" t="s">
        <v>59</v>
      </c>
      <c r="B28" s="5" t="n">
        <v>140348</v>
      </c>
      <c r="C28" s="5" t="n">
        <v>151645</v>
      </c>
    </row>
    <row r="29" spans="1:3">
      <c r="A29" s="3" t="s">
        <v>60</v>
      </c>
    </row>
    <row r="30" spans="1:3">
      <c r="A30" s="4" t="s">
        <v>61</v>
      </c>
      <c r="B30" s="5" t="n">
        <v>8098</v>
      </c>
      <c r="C30" s="5" t="n">
        <v>12582</v>
      </c>
    </row>
    <row r="31" spans="1:3">
      <c r="A31" s="4" t="s">
        <v>62</v>
      </c>
      <c r="B31" s="5" t="n">
        <v>6649</v>
      </c>
      <c r="C31" s="5" t="n">
        <v>7999</v>
      </c>
    </row>
    <row r="32" spans="1:3">
      <c r="A32" s="4" t="s">
        <v>63</v>
      </c>
      <c r="B32" s="5" t="n">
        <v>580</v>
      </c>
      <c r="C32" s="5" t="n">
        <v>1008</v>
      </c>
    </row>
    <row r="33" spans="1:3">
      <c r="A33" s="4" t="s">
        <v>64</v>
      </c>
      <c r="B33" s="5" t="n">
        <v>15327</v>
      </c>
      <c r="C33" s="5" t="n">
        <v>21589</v>
      </c>
    </row>
    <row r="34" spans="1:3">
      <c r="A34" s="4" t="s">
        <v>65</v>
      </c>
      <c r="B34" s="4" t="s">
        <v>57</v>
      </c>
      <c r="C34" s="4" t="s">
        <v>57</v>
      </c>
    </row>
    <row r="35" spans="1:3">
      <c r="A35" s="3" t="s">
        <v>66</v>
      </c>
    </row>
    <row r="36" spans="1:3">
      <c r="A36" s="4" t="s">
        <v>67</v>
      </c>
      <c r="B36" s="5" t="n">
        <v>2625</v>
      </c>
      <c r="C36" s="5" t="n">
        <v>2601</v>
      </c>
    </row>
    <row r="37" spans="1:3">
      <c r="A37" s="4" t="s">
        <v>68</v>
      </c>
      <c r="B37" s="5" t="n">
        <v>924856</v>
      </c>
      <c r="C37" s="5" t="n">
        <v>921726</v>
      </c>
    </row>
    <row r="38" spans="1:3">
      <c r="A38" s="4" t="s">
        <v>69</v>
      </c>
      <c r="B38" s="5" t="n">
        <v>-5380</v>
      </c>
      <c r="C38" s="5" t="n">
        <v>-3046</v>
      </c>
    </row>
    <row r="39" spans="1:3">
      <c r="A39" s="4" t="s">
        <v>70</v>
      </c>
      <c r="B39" s="5" t="n">
        <v>-683029</v>
      </c>
      <c r="C39" s="5" t="n">
        <v>-702959</v>
      </c>
    </row>
    <row r="40" spans="1:3">
      <c r="A40" s="4" t="s">
        <v>71</v>
      </c>
      <c r="B40" s="5" t="n">
        <v>239072</v>
      </c>
      <c r="C40" s="5" t="n">
        <v>218322</v>
      </c>
    </row>
    <row r="41" spans="1:3">
      <c r="A41" s="4" t="s">
        <v>72</v>
      </c>
      <c r="B41" s="6" t="n">
        <v>394747</v>
      </c>
      <c r="C41" s="6" t="n">
        <v>391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1</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31</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36</v>
      </c>
      <c r="B9" s="4" t="s">
        <v>224</v>
      </c>
    </row>
    <row r="10" spans="1:2">
      <c r="A10" s="4" t="s">
        <v>37</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16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109</v>
      </c>
      <c r="B28" s="4" t="s">
        <v>259</v>
      </c>
    </row>
    <row r="29" spans="1:2">
      <c r="A29" s="4" t="s">
        <v>260</v>
      </c>
      <c r="B29" s="4" t="s">
        <v>261</v>
      </c>
    </row>
    <row r="30" spans="1:2">
      <c r="A30" s="4" t="s">
        <v>262</v>
      </c>
      <c r="B30" s="4" t="s">
        <v>263</v>
      </c>
    </row>
    <row r="31" spans="1:2">
      <c r="A31" s="4" t="s">
        <v>264</v>
      </c>
      <c r="B31"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1</v>
      </c>
    </row>
    <row r="3" spans="1:2">
      <c r="A3" s="3" t="s">
        <v>17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31</v>
      </c>
    </row>
    <row r="3" spans="1:2">
      <c r="A3" s="3" t="s">
        <v>17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31</v>
      </c>
    </row>
    <row r="3" spans="1:2">
      <c r="A3" s="3" t="s">
        <v>1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31</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31</v>
      </c>
    </row>
    <row r="3" spans="1:2">
      <c r="A3" s="3" t="s">
        <v>18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31</v>
      </c>
    </row>
    <row r="3" spans="1:2">
      <c r="A3" s="3" t="s">
        <v>292</v>
      </c>
    </row>
    <row r="4" spans="1:2">
      <c r="A4" s="4" t="s">
        <v>293</v>
      </c>
      <c r="B4" s="4" t="s">
        <v>294</v>
      </c>
    </row>
    <row r="5" spans="1:2">
      <c r="A5" s="4" t="s">
        <v>295</v>
      </c>
    </row>
    <row r="6" spans="1:2">
      <c r="A6" s="3" t="s">
        <v>292</v>
      </c>
    </row>
    <row r="7" spans="1:2">
      <c r="A7" s="4" t="s">
        <v>293</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31</v>
      </c>
      <c r="C1" s="2" t="s">
        <v>32</v>
      </c>
    </row>
    <row r="2" spans="1:3">
      <c r="A2" s="3" t="s">
        <v>74</v>
      </c>
    </row>
    <row r="3" spans="1:3">
      <c r="A3" s="4" t="s">
        <v>75</v>
      </c>
      <c r="B3" s="7" t="n">
        <v>0.2</v>
      </c>
      <c r="C3" s="7" t="n">
        <v>0.2</v>
      </c>
    </row>
    <row r="4" spans="1:3">
      <c r="A4" s="4" t="s">
        <v>76</v>
      </c>
      <c r="B4" s="5" t="n">
        <v>90000000</v>
      </c>
      <c r="C4" s="5" t="n">
        <v>90000000</v>
      </c>
    </row>
    <row r="5" spans="1:3">
      <c r="A5" s="4" t="s">
        <v>77</v>
      </c>
      <c r="B5" s="5" t="n">
        <v>55176107</v>
      </c>
      <c r="C5" s="5" t="n">
        <v>54737267</v>
      </c>
    </row>
    <row r="6" spans="1:3">
      <c r="A6" s="4" t="s">
        <v>78</v>
      </c>
      <c r="B6" s="5" t="n">
        <v>55176107</v>
      </c>
      <c r="C6" s="5" t="n">
        <v>54737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31</v>
      </c>
    </row>
    <row r="3" spans="1:2">
      <c r="A3" s="3" t="s">
        <v>189</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31</v>
      </c>
    </row>
    <row r="3" spans="1:2">
      <c r="A3" s="3" t="s">
        <v>301</v>
      </c>
    </row>
    <row r="4" spans="1:2">
      <c r="A4" s="4" t="s">
        <v>302</v>
      </c>
      <c r="B4" s="4" t="s">
        <v>303</v>
      </c>
    </row>
    <row r="5" spans="1:2">
      <c r="A5" s="4" t="s">
        <v>304</v>
      </c>
    </row>
    <row r="6" spans="1:2">
      <c r="A6" s="3" t="s">
        <v>301</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31</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31</v>
      </c>
    </row>
    <row r="3" spans="1:2">
      <c r="A3" s="3" t="s">
        <v>19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31</v>
      </c>
    </row>
    <row r="3" spans="1:2">
      <c r="A3" s="3" t="s">
        <v>20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31</v>
      </c>
    </row>
    <row r="3" spans="1:2">
      <c r="A3" s="3" t="s">
        <v>20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31</v>
      </c>
    </row>
    <row r="3" spans="1:2">
      <c r="A3" s="3" t="s">
        <v>20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2</v>
      </c>
      <c r="B1" s="2" t="s">
        <v>1</v>
      </c>
    </row>
    <row r="2" spans="1:5">
      <c r="B2" s="2" t="s">
        <v>31</v>
      </c>
      <c r="C2" s="2" t="s">
        <v>32</v>
      </c>
      <c r="D2" s="2" t="s">
        <v>80</v>
      </c>
      <c r="E2" s="2" t="s">
        <v>353</v>
      </c>
    </row>
    <row r="3" spans="1:5">
      <c r="A3" s="3" t="s">
        <v>354</v>
      </c>
    </row>
    <row r="4" spans="1:5">
      <c r="A4" s="4" t="s">
        <v>355</v>
      </c>
      <c r="E4" s="4" t="s">
        <v>356</v>
      </c>
    </row>
    <row r="5" spans="1:5">
      <c r="A5" s="4" t="s">
        <v>357</v>
      </c>
      <c r="B5" s="6" t="n">
        <v>8658</v>
      </c>
      <c r="C5" s="6" t="n">
        <v>6010</v>
      </c>
    </row>
    <row r="6" spans="1:5">
      <c r="A6" s="4" t="s">
        <v>358</v>
      </c>
      <c r="B6" s="5" t="n">
        <v>4145</v>
      </c>
    </row>
    <row r="7" spans="1:5">
      <c r="A7" s="4" t="s">
        <v>359</v>
      </c>
      <c r="B7" s="5" t="n">
        <v>247</v>
      </c>
      <c r="C7" s="5" t="n">
        <v>204</v>
      </c>
      <c r="D7" s="6" t="n">
        <v>243</v>
      </c>
    </row>
    <row r="8" spans="1:5">
      <c r="A8" s="4" t="s">
        <v>242</v>
      </c>
      <c r="B8" s="5" t="n">
        <v>1426</v>
      </c>
      <c r="C8" s="5" t="n">
        <v>1419</v>
      </c>
      <c r="D8" s="6" t="n">
        <v>1624</v>
      </c>
    </row>
    <row r="9" spans="1:5">
      <c r="A9" s="4" t="s">
        <v>36</v>
      </c>
      <c r="B9" s="6" t="n">
        <v>4372</v>
      </c>
      <c r="C9" s="6" t="n">
        <v>4325</v>
      </c>
    </row>
    <row r="10" spans="1:5">
      <c r="A10" s="4" t="s">
        <v>360</v>
      </c>
      <c r="B10" s="5" t="n">
        <v>573552</v>
      </c>
      <c r="C10" s="5" t="n">
        <v>1627552</v>
      </c>
      <c r="D10" s="5" t="n">
        <v>2227150</v>
      </c>
    </row>
    <row r="11" spans="1:5">
      <c r="A11" s="4" t="s">
        <v>361</v>
      </c>
      <c r="B11" s="6" t="n">
        <v>591</v>
      </c>
      <c r="C11" s="6" t="n">
        <v>323</v>
      </c>
      <c r="D11" s="6" t="n">
        <v>704</v>
      </c>
    </row>
    <row r="12" spans="1:5">
      <c r="A12" s="4" t="s">
        <v>362</v>
      </c>
      <c r="B12" s="5" t="n">
        <v>55</v>
      </c>
    </row>
    <row r="13" spans="1:5">
      <c r="A13" s="4" t="s">
        <v>363</v>
      </c>
      <c r="B13" s="5" t="n">
        <v>376</v>
      </c>
      <c r="C13" s="5" t="n">
        <v>2231</v>
      </c>
      <c r="D13" s="5" t="n">
        <v>6222</v>
      </c>
    </row>
    <row r="14" spans="1:5">
      <c r="A14" s="4" t="s">
        <v>39</v>
      </c>
      <c r="B14" s="5" t="n">
        <v>47760</v>
      </c>
      <c r="C14" s="5" t="n">
        <v>58789</v>
      </c>
    </row>
    <row r="15" spans="1:5">
      <c r="A15" s="4" t="s">
        <v>364</v>
      </c>
      <c r="B15" s="6" t="n">
        <v>3202</v>
      </c>
      <c r="C15" s="5" t="n">
        <v>3896</v>
      </c>
    </row>
    <row r="16" spans="1:5">
      <c r="A16" s="4" t="s">
        <v>365</v>
      </c>
    </row>
    <row r="17" spans="1:5">
      <c r="A17" s="3" t="s">
        <v>354</v>
      </c>
    </row>
    <row r="18" spans="1:5">
      <c r="A18" s="4" t="s">
        <v>366</v>
      </c>
      <c r="B18" s="4" t="s">
        <v>367</v>
      </c>
    </row>
    <row r="19" spans="1:5">
      <c r="A19" s="4" t="s">
        <v>368</v>
      </c>
    </row>
    <row r="20" spans="1:5">
      <c r="A20" s="3" t="s">
        <v>354</v>
      </c>
    </row>
    <row r="21" spans="1:5">
      <c r="A21" s="4" t="s">
        <v>366</v>
      </c>
      <c r="B21" s="4" t="s">
        <v>356</v>
      </c>
    </row>
    <row r="22" spans="1:5">
      <c r="A22" s="4" t="s">
        <v>369</v>
      </c>
    </row>
    <row r="23" spans="1:5">
      <c r="A23" s="3" t="s">
        <v>354</v>
      </c>
    </row>
    <row r="24" spans="1:5">
      <c r="A24" s="4" t="s">
        <v>370</v>
      </c>
      <c r="B24" s="6" t="n">
        <v>1303</v>
      </c>
      <c r="C24" s="6" t="n">
        <v>1225</v>
      </c>
      <c r="D24" s="6" t="n">
        <v>1367</v>
      </c>
    </row>
    <row r="25" spans="1:5">
      <c r="A25" s="4" t="s">
        <v>371</v>
      </c>
    </row>
    <row r="26" spans="1:5">
      <c r="A26" s="3" t="s">
        <v>354</v>
      </c>
    </row>
    <row r="27" spans="1:5">
      <c r="A27" s="4" t="s">
        <v>372</v>
      </c>
      <c r="B27" s="4" t="s">
        <v>373</v>
      </c>
      <c r="C27" s="4" t="s">
        <v>374</v>
      </c>
    </row>
    <row r="28" spans="1:5">
      <c r="A28" s="4" t="s">
        <v>375</v>
      </c>
    </row>
    <row r="29" spans="1:5">
      <c r="A29" s="3" t="s">
        <v>354</v>
      </c>
    </row>
    <row r="30" spans="1:5">
      <c r="A30" s="4" t="s">
        <v>372</v>
      </c>
      <c r="B30" s="4" t="s">
        <v>376</v>
      </c>
      <c r="C30" s="4" t="s">
        <v>377</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31</v>
      </c>
    </row>
    <row r="3" spans="1:2">
      <c r="A3" s="4" t="s">
        <v>379</v>
      </c>
    </row>
    <row r="4" spans="1:2">
      <c r="A4" s="3" t="s">
        <v>380</v>
      </c>
    </row>
    <row r="5" spans="1:2">
      <c r="A5" s="4" t="s">
        <v>366</v>
      </c>
      <c r="B5" s="4" t="s">
        <v>381</v>
      </c>
    </row>
    <row r="6" spans="1:2">
      <c r="A6" s="4" t="s">
        <v>382</v>
      </c>
    </row>
    <row r="7" spans="1:2">
      <c r="A7" s="3" t="s">
        <v>380</v>
      </c>
    </row>
    <row r="8" spans="1:2">
      <c r="A8" s="4" t="s">
        <v>366</v>
      </c>
      <c r="B8" s="4" t="s">
        <v>367</v>
      </c>
    </row>
    <row r="9" spans="1:2">
      <c r="A9" s="4" t="s">
        <v>383</v>
      </c>
    </row>
    <row r="10" spans="1:2">
      <c r="A10" s="3" t="s">
        <v>380</v>
      </c>
    </row>
    <row r="11" spans="1:2">
      <c r="A11" s="4" t="s">
        <v>366</v>
      </c>
      <c r="B11" s="4" t="s">
        <v>384</v>
      </c>
    </row>
    <row r="12" spans="1:2">
      <c r="A12" s="4" t="s">
        <v>385</v>
      </c>
    </row>
    <row r="13" spans="1:2">
      <c r="A13" s="3" t="s">
        <v>380</v>
      </c>
    </row>
    <row r="14" spans="1:2">
      <c r="A14" s="4" t="s">
        <v>366</v>
      </c>
      <c r="B14" s="4" t="s">
        <v>386</v>
      </c>
    </row>
    <row r="15" spans="1:2">
      <c r="A15" s="4" t="s">
        <v>387</v>
      </c>
    </row>
    <row r="16" spans="1:2">
      <c r="A16" s="3" t="s">
        <v>380</v>
      </c>
    </row>
    <row r="17" spans="1:2">
      <c r="A17" s="4" t="s">
        <v>366</v>
      </c>
      <c r="B17" s="4" t="s">
        <v>388</v>
      </c>
    </row>
    <row r="18" spans="1:2">
      <c r="A18" s="4" t="s">
        <v>389</v>
      </c>
    </row>
    <row r="19" spans="1:2">
      <c r="A19" s="3" t="s">
        <v>380</v>
      </c>
    </row>
    <row r="20" spans="1:2">
      <c r="A20" s="4" t="s">
        <v>366</v>
      </c>
      <c r="B20" s="4" t="s">
        <v>390</v>
      </c>
    </row>
    <row r="21" spans="1:2">
      <c r="A21" s="4" t="s">
        <v>391</v>
      </c>
    </row>
    <row r="22" spans="1:2">
      <c r="A22" s="3" t="s">
        <v>380</v>
      </c>
    </row>
    <row r="23" spans="1:2">
      <c r="A23" s="4" t="s">
        <v>366</v>
      </c>
      <c r="B23"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393</v>
      </c>
      <c r="B1" s="2" t="s">
        <v>1</v>
      </c>
    </row>
    <row r="2" spans="1:2">
      <c r="B2" s="2" t="s">
        <v>31</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31</v>
      </c>
      <c r="C2" s="2" t="s">
        <v>32</v>
      </c>
      <c r="D2" s="2" t="s">
        <v>80</v>
      </c>
    </row>
    <row r="3" spans="1:4">
      <c r="A3" s="3" t="s">
        <v>81</v>
      </c>
    </row>
    <row r="4" spans="1:4">
      <c r="A4" s="4" t="s">
        <v>82</v>
      </c>
      <c r="B4" s="6" t="n">
        <v>266391</v>
      </c>
      <c r="C4" s="6" t="n">
        <v>282756</v>
      </c>
      <c r="D4" s="6" t="n">
        <v>279551</v>
      </c>
    </row>
    <row r="5" spans="1:4">
      <c r="A5" s="3" t="s">
        <v>83</v>
      </c>
    </row>
    <row r="6" spans="1:4">
      <c r="A6" s="4" t="s">
        <v>84</v>
      </c>
      <c r="B6" s="5" t="n">
        <v>172354</v>
      </c>
      <c r="C6" s="5" t="n">
        <v>200261</v>
      </c>
      <c r="D6" s="5" t="n">
        <v>204061</v>
      </c>
    </row>
    <row r="7" spans="1:4">
      <c r="A7" s="4" t="s">
        <v>85</v>
      </c>
      <c r="B7" s="5" t="n">
        <v>94037</v>
      </c>
      <c r="C7" s="5" t="n">
        <v>82495</v>
      </c>
      <c r="D7" s="5" t="n">
        <v>75490</v>
      </c>
    </row>
    <row r="8" spans="1:4">
      <c r="A8" s="3" t="s">
        <v>86</v>
      </c>
    </row>
    <row r="9" spans="1:4">
      <c r="A9" s="4" t="s">
        <v>87</v>
      </c>
      <c r="B9" s="5" t="n">
        <v>33023</v>
      </c>
      <c r="C9" s="5" t="n">
        <v>28014</v>
      </c>
      <c r="D9" s="5" t="n">
        <v>24853</v>
      </c>
    </row>
    <row r="10" spans="1:4">
      <c r="A10" s="4" t="s">
        <v>88</v>
      </c>
      <c r="B10" s="5" t="n">
        <v>22706</v>
      </c>
      <c r="C10" s="5" t="n">
        <v>23759</v>
      </c>
      <c r="D10" s="5" t="n">
        <v>23411</v>
      </c>
    </row>
    <row r="11" spans="1:4">
      <c r="A11" s="4" t="s">
        <v>89</v>
      </c>
      <c r="B11" s="5" t="n">
        <v>17024</v>
      </c>
      <c r="C11" s="5" t="n">
        <v>19861</v>
      </c>
      <c r="D11" s="5" t="n">
        <v>26471</v>
      </c>
    </row>
    <row r="12" spans="1:4">
      <c r="A12" s="4" t="s">
        <v>90</v>
      </c>
      <c r="B12" s="5" t="n">
        <v>72753</v>
      </c>
      <c r="C12" s="5" t="n">
        <v>71634</v>
      </c>
      <c r="D12" s="5" t="n">
        <v>74735</v>
      </c>
    </row>
    <row r="13" spans="1:4">
      <c r="A13" s="4" t="s">
        <v>91</v>
      </c>
      <c r="B13" s="5" t="n">
        <v>21284</v>
      </c>
      <c r="C13" s="5" t="n">
        <v>10861</v>
      </c>
      <c r="D13" s="5" t="n">
        <v>755</v>
      </c>
    </row>
    <row r="14" spans="1:4">
      <c r="A14" s="4" t="s">
        <v>92</v>
      </c>
      <c r="B14" s="5" t="n">
        <v>4298</v>
      </c>
      <c r="C14" s="5" t="n">
        <v>4307</v>
      </c>
      <c r="D14" s="5" t="n">
        <v>4843</v>
      </c>
    </row>
    <row r="15" spans="1:4">
      <c r="A15" s="4" t="s">
        <v>93</v>
      </c>
      <c r="B15" s="5" t="n">
        <v>16986</v>
      </c>
      <c r="C15" s="5" t="n">
        <v>6554</v>
      </c>
      <c r="D15" s="5" t="n">
        <v>-4088</v>
      </c>
    </row>
    <row r="16" spans="1:4">
      <c r="A16" s="4" t="s">
        <v>94</v>
      </c>
      <c r="B16" s="5" t="n">
        <v>-1423</v>
      </c>
      <c r="C16" s="5" t="n">
        <v>-247</v>
      </c>
      <c r="D16" s="5" t="n">
        <v>1252</v>
      </c>
    </row>
    <row r="17" spans="1:4">
      <c r="A17" s="4" t="s">
        <v>95</v>
      </c>
      <c r="B17" s="6" t="n">
        <v>18409</v>
      </c>
      <c r="C17" s="6" t="n">
        <v>6801</v>
      </c>
      <c r="D17" s="6" t="n">
        <v>-5340</v>
      </c>
    </row>
    <row r="18" spans="1:4">
      <c r="A18" s="3" t="s">
        <v>96</v>
      </c>
    </row>
    <row r="19" spans="1:4">
      <c r="A19" s="4" t="s">
        <v>97</v>
      </c>
      <c r="B19" s="8" t="n">
        <v>0.34</v>
      </c>
      <c r="C19" s="8" t="n">
        <v>0.12</v>
      </c>
      <c r="D19" s="8" t="n">
        <v>-0.1</v>
      </c>
    </row>
    <row r="20" spans="1:4">
      <c r="A20" s="4" t="s">
        <v>98</v>
      </c>
      <c r="B20" s="8" t="n">
        <v>0.33</v>
      </c>
      <c r="C20" s="8" t="n">
        <v>0.12</v>
      </c>
      <c r="D20" s="8" t="n">
        <v>-0.1</v>
      </c>
    </row>
    <row r="21" spans="1:4">
      <c r="A21" s="3" t="s">
        <v>99</v>
      </c>
    </row>
    <row r="22" spans="1:4">
      <c r="A22" s="4" t="s">
        <v>97</v>
      </c>
      <c r="B22" s="5" t="n">
        <v>54927272</v>
      </c>
      <c r="C22" s="5" t="n">
        <v>54680822</v>
      </c>
      <c r="D22" s="5" t="n">
        <v>51970458</v>
      </c>
    </row>
    <row r="23" spans="1:4">
      <c r="A23" s="4" t="s">
        <v>98</v>
      </c>
      <c r="B23" s="5" t="n">
        <v>55752642</v>
      </c>
      <c r="C23" s="5" t="n">
        <v>54851967</v>
      </c>
      <c r="D23" s="5" t="n">
        <v>51970458</v>
      </c>
    </row>
    <row r="24" spans="1:4">
      <c r="A24" s="4" t="s">
        <v>100</v>
      </c>
    </row>
    <row r="25" spans="1:4">
      <c r="A25" s="3" t="s">
        <v>81</v>
      </c>
    </row>
    <row r="26" spans="1:4">
      <c r="A26" s="4" t="s">
        <v>82</v>
      </c>
      <c r="B26" s="6" t="n">
        <v>173966</v>
      </c>
      <c r="C26" s="6" t="n">
        <v>214522</v>
      </c>
      <c r="D26" s="6" t="n">
        <v>214291</v>
      </c>
    </row>
    <row r="27" spans="1:4">
      <c r="A27" s="3" t="s">
        <v>83</v>
      </c>
    </row>
    <row r="28" spans="1:4">
      <c r="A28" s="4" t="s">
        <v>84</v>
      </c>
      <c r="B28" s="5" t="n">
        <v>121147</v>
      </c>
      <c r="C28" s="5" t="n">
        <v>153167</v>
      </c>
      <c r="D28" s="5" t="n">
        <v>162563</v>
      </c>
    </row>
    <row r="29" spans="1:4">
      <c r="A29" s="4" t="s">
        <v>101</v>
      </c>
    </row>
    <row r="30" spans="1:4">
      <c r="A30" s="3" t="s">
        <v>81</v>
      </c>
    </row>
    <row r="31" spans="1:4">
      <c r="A31" s="4" t="s">
        <v>82</v>
      </c>
      <c r="B31" s="5" t="n">
        <v>92425</v>
      </c>
      <c r="C31" s="5" t="n">
        <v>68234</v>
      </c>
      <c r="D31" s="5" t="n">
        <v>65260</v>
      </c>
    </row>
    <row r="32" spans="1:4">
      <c r="A32" s="3" t="s">
        <v>83</v>
      </c>
    </row>
    <row r="33" spans="1:4">
      <c r="A33" s="4" t="s">
        <v>84</v>
      </c>
      <c r="B33" s="6" t="n">
        <v>51207</v>
      </c>
      <c r="C33" s="6" t="n">
        <v>47094</v>
      </c>
      <c r="D33" s="6" t="n">
        <v>41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31</v>
      </c>
      <c r="C2" s="2" t="s">
        <v>32</v>
      </c>
      <c r="D2" s="2" t="s">
        <v>80</v>
      </c>
    </row>
    <row r="3" spans="1:4">
      <c r="A3" s="3" t="s">
        <v>175</v>
      </c>
    </row>
    <row r="4" spans="1:4">
      <c r="A4" s="4" t="s">
        <v>403</v>
      </c>
      <c r="B4" s="6" t="n">
        <v>3138</v>
      </c>
      <c r="C4" s="6" t="n">
        <v>2819</v>
      </c>
      <c r="D4" s="6" t="n">
        <v>2577</v>
      </c>
    </row>
    <row r="5" spans="1:4">
      <c r="A5" s="4" t="s">
        <v>404</v>
      </c>
      <c r="B5" s="6" t="n">
        <v>479</v>
      </c>
      <c r="C5" s="6" t="n">
        <v>411</v>
      </c>
      <c r="D5" s="6" t="n">
        <v>3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31</v>
      </c>
      <c r="C2" s="2" t="s">
        <v>32</v>
      </c>
    </row>
    <row r="3" spans="1:3">
      <c r="A3" s="3" t="s">
        <v>406</v>
      </c>
    </row>
    <row r="4" spans="1:3">
      <c r="A4" s="4" t="s">
        <v>407</v>
      </c>
      <c r="B4" s="6" t="n">
        <v>-3046</v>
      </c>
      <c r="C4" s="6" t="n">
        <v>-3224</v>
      </c>
    </row>
    <row r="5" spans="1:3">
      <c r="A5" s="4" t="s">
        <v>408</v>
      </c>
      <c r="B5" s="5" t="n">
        <v>-3393</v>
      </c>
      <c r="C5" s="5" t="n">
        <v>1324</v>
      </c>
    </row>
    <row r="6" spans="1:3">
      <c r="A6" s="4" t="s">
        <v>409</v>
      </c>
      <c r="B6" s="5" t="n">
        <v>1059</v>
      </c>
      <c r="C6" s="5" t="n">
        <v>-1146</v>
      </c>
    </row>
    <row r="7" spans="1:3">
      <c r="A7" s="4" t="s">
        <v>410</v>
      </c>
      <c r="B7" s="5" t="n">
        <v>-2334</v>
      </c>
      <c r="C7" s="5" t="n">
        <v>178</v>
      </c>
    </row>
    <row r="8" spans="1:3">
      <c r="A8" s="4" t="s">
        <v>411</v>
      </c>
      <c r="B8" s="5" t="n">
        <v>-5380</v>
      </c>
      <c r="C8" s="5" t="n">
        <v>-3046</v>
      </c>
    </row>
    <row r="9" spans="1:3">
      <c r="A9" s="4" t="s">
        <v>412</v>
      </c>
    </row>
    <row r="10" spans="1:3">
      <c r="A10" s="3" t="s">
        <v>406</v>
      </c>
    </row>
    <row r="11" spans="1:3">
      <c r="A11" s="4" t="s">
        <v>407</v>
      </c>
      <c r="B11" s="5" t="n">
        <v>-3217</v>
      </c>
      <c r="C11" s="5" t="n">
        <v>-3122</v>
      </c>
    </row>
    <row r="12" spans="1:3">
      <c r="A12" s="4" t="s">
        <v>408</v>
      </c>
      <c r="B12" s="5" t="n">
        <v>-1845</v>
      </c>
      <c r="C12" s="5" t="n">
        <v>-95</v>
      </c>
    </row>
    <row r="13" spans="1:3">
      <c r="A13" s="4" t="s">
        <v>409</v>
      </c>
      <c r="B13" s="4" t="s">
        <v>57</v>
      </c>
      <c r="C13" s="4" t="s">
        <v>57</v>
      </c>
    </row>
    <row r="14" spans="1:3">
      <c r="A14" s="4" t="s">
        <v>410</v>
      </c>
      <c r="B14" s="5" t="n">
        <v>-1845</v>
      </c>
      <c r="C14" s="5" t="n">
        <v>-95</v>
      </c>
    </row>
    <row r="15" spans="1:3">
      <c r="A15" s="4" t="s">
        <v>411</v>
      </c>
      <c r="B15" s="5" t="n">
        <v>-5062</v>
      </c>
      <c r="C15" s="5" t="n">
        <v>-3217</v>
      </c>
    </row>
    <row r="16" spans="1:3">
      <c r="A16" s="4" t="s">
        <v>413</v>
      </c>
    </row>
    <row r="17" spans="1:3">
      <c r="A17" s="3" t="s">
        <v>406</v>
      </c>
    </row>
    <row r="18" spans="1:3">
      <c r="A18" s="4" t="s">
        <v>407</v>
      </c>
      <c r="B18" s="5" t="n">
        <v>171</v>
      </c>
      <c r="C18" s="5" t="n">
        <v>-102</v>
      </c>
    </row>
    <row r="19" spans="1:3">
      <c r="A19" s="4" t="s">
        <v>408</v>
      </c>
      <c r="B19" s="5" t="n">
        <v>-1548</v>
      </c>
      <c r="C19" s="5" t="n">
        <v>1419</v>
      </c>
    </row>
    <row r="20" spans="1:3">
      <c r="A20" s="4" t="s">
        <v>409</v>
      </c>
      <c r="B20" s="5" t="n">
        <v>1059</v>
      </c>
      <c r="C20" s="5" t="n">
        <v>-1146</v>
      </c>
    </row>
    <row r="21" spans="1:3">
      <c r="A21" s="4" t="s">
        <v>410</v>
      </c>
      <c r="B21" s="5" t="n">
        <v>-489</v>
      </c>
      <c r="C21" s="5" t="n">
        <v>273</v>
      </c>
    </row>
    <row r="22" spans="1:3">
      <c r="A22" s="4" t="s">
        <v>411</v>
      </c>
      <c r="B22" s="6" t="n">
        <v>-318</v>
      </c>
      <c r="C22" s="6" t="n">
        <v>1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31</v>
      </c>
      <c r="C1" s="2" t="s">
        <v>32</v>
      </c>
    </row>
    <row r="2" spans="1:3">
      <c r="A2" s="3" t="s">
        <v>415</v>
      </c>
    </row>
    <row r="3" spans="1:3">
      <c r="A3" s="4" t="s">
        <v>39</v>
      </c>
      <c r="B3" s="6" t="n">
        <v>47760</v>
      </c>
      <c r="C3" s="6" t="n">
        <v>58789</v>
      </c>
    </row>
    <row r="4" spans="1:3">
      <c r="A4" s="4" t="s">
        <v>40</v>
      </c>
      <c r="B4" s="5" t="n">
        <v>26022</v>
      </c>
      <c r="C4" s="5" t="n">
        <v>19415</v>
      </c>
    </row>
    <row r="5" spans="1:3">
      <c r="A5" s="4" t="s">
        <v>54</v>
      </c>
      <c r="B5" s="5" t="n">
        <v>67533</v>
      </c>
      <c r="C5" s="5" t="n">
        <v>75270</v>
      </c>
    </row>
    <row r="6" spans="1:3">
      <c r="A6" s="4" t="s">
        <v>70</v>
      </c>
      <c r="B6" s="5" t="n">
        <v>-683029</v>
      </c>
      <c r="C6" s="5" t="n">
        <v>-702959</v>
      </c>
    </row>
    <row r="7" spans="1:3">
      <c r="A7" s="4" t="s">
        <v>416</v>
      </c>
    </row>
    <row r="8" spans="1:3">
      <c r="A8" s="3" t="s">
        <v>415</v>
      </c>
    </row>
    <row r="9" spans="1:3">
      <c r="A9" s="4" t="s">
        <v>39</v>
      </c>
      <c r="B9" s="5" t="n">
        <v>-1221</v>
      </c>
    </row>
    <row r="10" spans="1:3">
      <c r="A10" s="4" t="s">
        <v>40</v>
      </c>
      <c r="B10" s="5" t="n">
        <v>-2342</v>
      </c>
      <c r="C10" s="5" t="n">
        <v>2004</v>
      </c>
    </row>
    <row r="11" spans="1:3">
      <c r="A11" s="4" t="s">
        <v>54</v>
      </c>
      <c r="B11" s="5" t="n">
        <v>-1023</v>
      </c>
      <c r="C11" s="5" t="n">
        <v>483</v>
      </c>
    </row>
    <row r="12" spans="1:3">
      <c r="A12" s="4" t="s">
        <v>70</v>
      </c>
      <c r="B12" s="5" t="n">
        <v>-2540</v>
      </c>
      <c r="C12" s="5" t="n">
        <v>1521</v>
      </c>
    </row>
    <row r="13" spans="1:3">
      <c r="A13" s="4" t="s">
        <v>417</v>
      </c>
    </row>
    <row r="14" spans="1:3">
      <c r="A14" s="3" t="s">
        <v>415</v>
      </c>
    </row>
    <row r="15" spans="1:3">
      <c r="A15" s="4" t="s">
        <v>39</v>
      </c>
      <c r="B15" s="5" t="n">
        <v>46539</v>
      </c>
    </row>
    <row r="16" spans="1:3">
      <c r="A16" s="4" t="s">
        <v>40</v>
      </c>
      <c r="B16" s="5" t="n">
        <v>23680</v>
      </c>
    </row>
    <row r="17" spans="1:3">
      <c r="A17" s="4" t="s">
        <v>54</v>
      </c>
      <c r="B17" s="5" t="n">
        <v>66510</v>
      </c>
    </row>
    <row r="18" spans="1:3">
      <c r="A18" s="4" t="s">
        <v>70</v>
      </c>
      <c r="B18" s="6" t="n">
        <v>-685569</v>
      </c>
    </row>
    <row r="19" spans="1:3">
      <c r="A19" s="4" t="s">
        <v>418</v>
      </c>
    </row>
    <row r="20" spans="1:3">
      <c r="A20" s="3" t="s">
        <v>415</v>
      </c>
    </row>
    <row r="21" spans="1:3">
      <c r="A21" s="4" t="s">
        <v>40</v>
      </c>
      <c r="C21" s="5" t="n">
        <v>21419</v>
      </c>
    </row>
    <row r="22" spans="1:3">
      <c r="A22" s="4" t="s">
        <v>54</v>
      </c>
      <c r="C22" s="5" t="n">
        <v>75753</v>
      </c>
    </row>
    <row r="23" spans="1:3">
      <c r="A23" s="4" t="s">
        <v>70</v>
      </c>
      <c r="C23" s="6" t="n">
        <v>-7014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31</v>
      </c>
      <c r="C2" s="2" t="s">
        <v>32</v>
      </c>
      <c r="D2" s="2" t="s">
        <v>80</v>
      </c>
    </row>
    <row r="3" spans="1:4">
      <c r="A3" s="3" t="s">
        <v>415</v>
      </c>
    </row>
    <row r="4" spans="1:4">
      <c r="A4" s="4" t="s">
        <v>82</v>
      </c>
      <c r="B4" s="6" t="n">
        <v>266391</v>
      </c>
      <c r="C4" s="6" t="n">
        <v>282756</v>
      </c>
      <c r="D4" s="6" t="n">
        <v>279551</v>
      </c>
    </row>
    <row r="5" spans="1:4">
      <c r="A5" s="4" t="s">
        <v>420</v>
      </c>
      <c r="B5" s="5" t="n">
        <v>172354</v>
      </c>
      <c r="C5" s="5" t="n">
        <v>200261</v>
      </c>
      <c r="D5" s="5" t="n">
        <v>204061</v>
      </c>
    </row>
    <row r="6" spans="1:4">
      <c r="A6" s="4" t="s">
        <v>85</v>
      </c>
      <c r="B6" s="5" t="n">
        <v>94037</v>
      </c>
      <c r="C6" s="5" t="n">
        <v>82495</v>
      </c>
      <c r="D6" s="5" t="n">
        <v>75490</v>
      </c>
    </row>
    <row r="7" spans="1:4">
      <c r="A7" s="4" t="s">
        <v>421</v>
      </c>
      <c r="B7" s="5" t="n">
        <v>72753</v>
      </c>
      <c r="C7" s="5" t="n">
        <v>71634</v>
      </c>
      <c r="D7" s="5" t="n">
        <v>74735</v>
      </c>
    </row>
    <row r="8" spans="1:4">
      <c r="A8" s="4" t="s">
        <v>422</v>
      </c>
      <c r="B8" s="5" t="n">
        <v>21284</v>
      </c>
      <c r="C8" s="6" t="n">
        <v>10861</v>
      </c>
      <c r="D8" s="6" t="n">
        <v>755</v>
      </c>
    </row>
    <row r="9" spans="1:4">
      <c r="A9" s="4" t="s">
        <v>416</v>
      </c>
    </row>
    <row r="10" spans="1:4">
      <c r="A10" s="3" t="s">
        <v>415</v>
      </c>
    </row>
    <row r="11" spans="1:4">
      <c r="A11" s="4" t="s">
        <v>82</v>
      </c>
      <c r="B11" s="5" t="n">
        <v>-1221</v>
      </c>
    </row>
    <row r="12" spans="1:4">
      <c r="A12" s="4" t="s">
        <v>420</v>
      </c>
      <c r="B12" s="4" t="s">
        <v>57</v>
      </c>
    </row>
    <row r="13" spans="1:4">
      <c r="A13" s="4" t="s">
        <v>85</v>
      </c>
      <c r="B13" s="5" t="n">
        <v>-1221</v>
      </c>
    </row>
    <row r="14" spans="1:4">
      <c r="A14" s="4" t="s">
        <v>421</v>
      </c>
      <c r="B14" s="5" t="n">
        <v>-202</v>
      </c>
    </row>
    <row r="15" spans="1:4">
      <c r="A15" s="4" t="s">
        <v>422</v>
      </c>
      <c r="B15" s="5" t="n">
        <v>-1019</v>
      </c>
    </row>
    <row r="16" spans="1:4">
      <c r="A16" s="4" t="s">
        <v>418</v>
      </c>
    </row>
    <row r="17" spans="1:4">
      <c r="A17" s="3" t="s">
        <v>415</v>
      </c>
    </row>
    <row r="18" spans="1:4">
      <c r="A18" s="4" t="s">
        <v>82</v>
      </c>
      <c r="B18" s="5" t="n">
        <v>265170</v>
      </c>
    </row>
    <row r="19" spans="1:4">
      <c r="A19" s="4" t="s">
        <v>420</v>
      </c>
      <c r="B19" s="5" t="n">
        <v>172354</v>
      </c>
    </row>
    <row r="20" spans="1:4">
      <c r="A20" s="4" t="s">
        <v>85</v>
      </c>
      <c r="B20" s="5" t="n">
        <v>92816</v>
      </c>
    </row>
    <row r="21" spans="1:4">
      <c r="A21" s="4" t="s">
        <v>421</v>
      </c>
      <c r="B21" s="5" t="n">
        <v>72551</v>
      </c>
    </row>
    <row r="22" spans="1:4">
      <c r="A22" s="4" t="s">
        <v>422</v>
      </c>
      <c r="B22" s="6" t="n">
        <v>202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31</v>
      </c>
      <c r="C2" s="2" t="s">
        <v>32</v>
      </c>
      <c r="D2" s="2" t="s">
        <v>80</v>
      </c>
    </row>
    <row r="3" spans="1:4">
      <c r="A3" s="3" t="s">
        <v>135</v>
      </c>
    </row>
    <row r="4" spans="1:4">
      <c r="A4" s="4" t="s">
        <v>424</v>
      </c>
      <c r="B4" s="6" t="n">
        <v>18409</v>
      </c>
      <c r="C4" s="6" t="n">
        <v>6801</v>
      </c>
      <c r="D4" s="6" t="n">
        <v>-5340</v>
      </c>
    </row>
    <row r="5" spans="1:4">
      <c r="A5" s="4" t="s">
        <v>147</v>
      </c>
      <c r="B5" s="5" t="n">
        <v>-7206</v>
      </c>
      <c r="C5" s="5" t="n">
        <v>19633</v>
      </c>
      <c r="D5" s="5" t="n">
        <v>30149</v>
      </c>
    </row>
    <row r="6" spans="1:4">
      <c r="A6" s="4" t="s">
        <v>144</v>
      </c>
      <c r="B6" s="5" t="n">
        <v>-4917</v>
      </c>
      <c r="C6" s="5" t="n">
        <v>-9147</v>
      </c>
      <c r="D6" s="5" t="n">
        <v>-2966</v>
      </c>
    </row>
    <row r="7" spans="1:4">
      <c r="A7" s="4" t="s">
        <v>143</v>
      </c>
      <c r="B7" s="5" t="n">
        <v>11029</v>
      </c>
      <c r="C7" s="6" t="n">
        <v>-17076</v>
      </c>
      <c r="D7" s="6" t="n">
        <v>-41713</v>
      </c>
    </row>
    <row r="8" spans="1:4">
      <c r="A8" s="4" t="s">
        <v>416</v>
      </c>
    </row>
    <row r="9" spans="1:4">
      <c r="A9" s="3" t="s">
        <v>135</v>
      </c>
    </row>
    <row r="10" spans="1:4">
      <c r="A10" s="4" t="s">
        <v>424</v>
      </c>
      <c r="B10" s="5" t="n">
        <v>-1019</v>
      </c>
    </row>
    <row r="11" spans="1:4">
      <c r="A11" s="4" t="s">
        <v>147</v>
      </c>
      <c r="B11" s="5" t="n">
        <v>-540</v>
      </c>
    </row>
    <row r="12" spans="1:4">
      <c r="A12" s="4" t="s">
        <v>144</v>
      </c>
      <c r="B12" s="5" t="n">
        <v>338</v>
      </c>
    </row>
    <row r="13" spans="1:4">
      <c r="A13" s="4" t="s">
        <v>143</v>
      </c>
      <c r="B13" s="5" t="n">
        <v>1221</v>
      </c>
    </row>
    <row r="14" spans="1:4">
      <c r="A14" s="4" t="s">
        <v>418</v>
      </c>
    </row>
    <row r="15" spans="1:4">
      <c r="A15" s="3" t="s">
        <v>135</v>
      </c>
    </row>
    <row r="16" spans="1:4">
      <c r="A16" s="4" t="s">
        <v>424</v>
      </c>
      <c r="B16" s="5" t="n">
        <v>17390</v>
      </c>
    </row>
    <row r="17" spans="1:4">
      <c r="A17" s="4" t="s">
        <v>147</v>
      </c>
      <c r="B17" s="5" t="n">
        <v>-6666</v>
      </c>
    </row>
    <row r="18" spans="1:4">
      <c r="A18" s="4" t="s">
        <v>144</v>
      </c>
      <c r="B18" s="5" t="n">
        <v>-4579</v>
      </c>
    </row>
    <row r="19" spans="1:4">
      <c r="A19" s="4" t="s">
        <v>143</v>
      </c>
      <c r="B19" s="6" t="n">
        <v>122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31</v>
      </c>
      <c r="C1" s="2" t="s">
        <v>32</v>
      </c>
      <c r="D1" s="2" t="s">
        <v>80</v>
      </c>
      <c r="E1" s="2" t="s">
        <v>353</v>
      </c>
    </row>
    <row r="2" spans="1:5">
      <c r="A2" s="3" t="s">
        <v>175</v>
      </c>
    </row>
    <row r="3" spans="1:5">
      <c r="A3" s="4" t="s">
        <v>34</v>
      </c>
      <c r="B3" s="6" t="n">
        <v>67381</v>
      </c>
      <c r="C3" s="6" t="n">
        <v>52957</v>
      </c>
    </row>
    <row r="4" spans="1:5">
      <c r="A4" s="4" t="s">
        <v>35</v>
      </c>
      <c r="B4" s="5" t="n">
        <v>32305</v>
      </c>
      <c r="C4" s="5" t="n">
        <v>29288</v>
      </c>
    </row>
    <row r="5" spans="1:5">
      <c r="A5" s="4" t="s">
        <v>36</v>
      </c>
      <c r="B5" s="5" t="n">
        <v>4372</v>
      </c>
      <c r="C5" s="5" t="n">
        <v>4325</v>
      </c>
    </row>
    <row r="6" spans="1:5">
      <c r="A6" s="4" t="s">
        <v>426</v>
      </c>
      <c r="B6" s="5" t="n">
        <v>146</v>
      </c>
      <c r="C6" s="5" t="n">
        <v>187</v>
      </c>
    </row>
    <row r="7" spans="1:5">
      <c r="A7" s="4" t="s">
        <v>427</v>
      </c>
      <c r="B7" s="6" t="n">
        <v>104204</v>
      </c>
      <c r="C7" s="6" t="n">
        <v>86757</v>
      </c>
      <c r="D7" s="6" t="n">
        <v>111633</v>
      </c>
      <c r="E7" s="6" t="n">
        <v>1279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8</v>
      </c>
      <c r="B1" s="2" t="s">
        <v>1</v>
      </c>
    </row>
    <row r="2" spans="1:4">
      <c r="B2" s="2" t="s">
        <v>31</v>
      </c>
      <c r="C2" s="2" t="s">
        <v>32</v>
      </c>
      <c r="D2" s="2" t="s">
        <v>80</v>
      </c>
    </row>
    <row r="3" spans="1:4">
      <c r="A3" s="3" t="s">
        <v>178</v>
      </c>
    </row>
    <row r="4" spans="1:4">
      <c r="A4" s="4" t="s">
        <v>429</v>
      </c>
      <c r="B4" s="6" t="n">
        <v>6354</v>
      </c>
      <c r="C4" s="6" t="n">
        <v>3270</v>
      </c>
      <c r="D4" s="6" t="n">
        <v>48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0</v>
      </c>
      <c r="B1" s="2" t="s">
        <v>31</v>
      </c>
      <c r="C1" s="2" t="s">
        <v>32</v>
      </c>
    </row>
    <row r="2" spans="1:3">
      <c r="A2" s="3" t="s">
        <v>178</v>
      </c>
    </row>
    <row r="3" spans="1:3">
      <c r="A3" s="4" t="s">
        <v>431</v>
      </c>
      <c r="B3" s="6" t="n">
        <v>5885</v>
      </c>
      <c r="C3" s="6" t="n">
        <v>7367</v>
      </c>
    </row>
    <row r="4" spans="1:3">
      <c r="A4" s="4" t="s">
        <v>432</v>
      </c>
      <c r="B4" s="5" t="n">
        <v>10548</v>
      </c>
      <c r="C4" s="5" t="n">
        <v>10300</v>
      </c>
    </row>
    <row r="5" spans="1:3">
      <c r="A5" s="4" t="s">
        <v>433</v>
      </c>
      <c r="B5" s="5" t="n">
        <v>4676</v>
      </c>
      <c r="C5" s="5" t="n">
        <v>11186</v>
      </c>
    </row>
    <row r="6" spans="1:3">
      <c r="A6" s="4" t="s">
        <v>434</v>
      </c>
      <c r="B6" s="6" t="n">
        <v>21109</v>
      </c>
      <c r="C6" s="6" t="n">
        <v>28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31</v>
      </c>
      <c r="C1" s="2" t="s">
        <v>32</v>
      </c>
    </row>
    <row r="2" spans="1:3">
      <c r="A2" s="3" t="s">
        <v>380</v>
      </c>
    </row>
    <row r="3" spans="1:3">
      <c r="A3" s="4" t="s">
        <v>436</v>
      </c>
      <c r="B3" s="6" t="n">
        <v>192114</v>
      </c>
      <c r="C3" s="6" t="n">
        <v>184348</v>
      </c>
    </row>
    <row r="4" spans="1:3">
      <c r="A4" s="4" t="s">
        <v>437</v>
      </c>
      <c r="B4" s="5" t="n">
        <v>107711</v>
      </c>
      <c r="C4" s="5" t="n">
        <v>102102</v>
      </c>
    </row>
    <row r="5" spans="1:3">
      <c r="A5" s="4" t="s">
        <v>438</v>
      </c>
      <c r="B5" s="5" t="n">
        <v>84403</v>
      </c>
      <c r="C5" s="5" t="n">
        <v>82246</v>
      </c>
    </row>
    <row r="6" spans="1:3">
      <c r="A6" s="4" t="s">
        <v>439</v>
      </c>
    </row>
    <row r="7" spans="1:3">
      <c r="A7" s="3" t="s">
        <v>380</v>
      </c>
    </row>
    <row r="8" spans="1:3">
      <c r="A8" s="4" t="s">
        <v>436</v>
      </c>
      <c r="B8" s="5" t="n">
        <v>92025</v>
      </c>
      <c r="C8" s="5" t="n">
        <v>90914</v>
      </c>
    </row>
    <row r="9" spans="1:3">
      <c r="A9" s="4" t="s">
        <v>440</v>
      </c>
    </row>
    <row r="10" spans="1:3">
      <c r="A10" s="3" t="s">
        <v>380</v>
      </c>
    </row>
    <row r="11" spans="1:3">
      <c r="A11" s="4" t="s">
        <v>436</v>
      </c>
      <c r="B11" s="5" t="n">
        <v>50390</v>
      </c>
      <c r="C11" s="5" t="n">
        <v>45119</v>
      </c>
    </row>
    <row r="12" spans="1:3">
      <c r="A12" s="4" t="s">
        <v>441</v>
      </c>
    </row>
    <row r="13" spans="1:3">
      <c r="A13" s="3" t="s">
        <v>380</v>
      </c>
    </row>
    <row r="14" spans="1:3">
      <c r="A14" s="4" t="s">
        <v>436</v>
      </c>
      <c r="B14" s="5" t="n">
        <v>40502</v>
      </c>
      <c r="C14" s="5" t="n">
        <v>40016</v>
      </c>
    </row>
    <row r="15" spans="1:3">
      <c r="A15" s="4" t="s">
        <v>442</v>
      </c>
    </row>
    <row r="16" spans="1:3">
      <c r="A16" s="3" t="s">
        <v>380</v>
      </c>
    </row>
    <row r="17" spans="1:3">
      <c r="A17" s="4" t="s">
        <v>436</v>
      </c>
      <c r="B17" s="5" t="n">
        <v>5317</v>
      </c>
      <c r="C17" s="5" t="n">
        <v>5387</v>
      </c>
    </row>
    <row r="18" spans="1:3">
      <c r="A18" s="4" t="s">
        <v>443</v>
      </c>
    </row>
    <row r="19" spans="1:3">
      <c r="A19" s="3" t="s">
        <v>380</v>
      </c>
    </row>
    <row r="20" spans="1:3">
      <c r="A20" s="4" t="s">
        <v>436</v>
      </c>
      <c r="B20" s="5" t="n">
        <v>324</v>
      </c>
      <c r="C20" s="5" t="n">
        <v>390</v>
      </c>
    </row>
    <row r="21" spans="1:3">
      <c r="A21" s="4" t="s">
        <v>444</v>
      </c>
    </row>
    <row r="22" spans="1:3">
      <c r="A22" s="3" t="s">
        <v>380</v>
      </c>
    </row>
    <row r="23" spans="1:3">
      <c r="A23" s="4" t="s">
        <v>436</v>
      </c>
      <c r="B23" s="6" t="n">
        <v>3556</v>
      </c>
      <c r="C23" s="6" t="n">
        <v>2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31</v>
      </c>
      <c r="C2" s="2" t="s">
        <v>32</v>
      </c>
      <c r="D2" s="2" t="s">
        <v>80</v>
      </c>
    </row>
    <row r="3" spans="1:4">
      <c r="A3" s="3" t="s">
        <v>380</v>
      </c>
    </row>
    <row r="4" spans="1:4">
      <c r="A4" s="4" t="s">
        <v>446</v>
      </c>
      <c r="B4" s="6" t="n">
        <v>9874</v>
      </c>
      <c r="C4" s="6" t="n">
        <v>7465</v>
      </c>
      <c r="D4" s="6" t="n">
        <v>7337</v>
      </c>
    </row>
    <row r="5" spans="1:4">
      <c r="A5" s="4" t="s">
        <v>447</v>
      </c>
      <c r="B5" s="6" t="n">
        <v>732</v>
      </c>
      <c r="C5" s="6" t="n">
        <v>460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31</v>
      </c>
      <c r="C2" s="2" t="s">
        <v>32</v>
      </c>
      <c r="D2" s="2" t="s">
        <v>80</v>
      </c>
    </row>
    <row r="3" spans="1:4">
      <c r="A3" s="3" t="s">
        <v>103</v>
      </c>
    </row>
    <row r="4" spans="1:4">
      <c r="A4" s="4" t="s">
        <v>95</v>
      </c>
      <c r="B4" s="6" t="n">
        <v>18409</v>
      </c>
      <c r="C4" s="6" t="n">
        <v>6801</v>
      </c>
      <c r="D4" s="6" t="n">
        <v>-5340</v>
      </c>
    </row>
    <row r="5" spans="1:4">
      <c r="A5" s="3" t="s">
        <v>104</v>
      </c>
    </row>
    <row r="6" spans="1:4">
      <c r="A6" s="4" t="s">
        <v>105</v>
      </c>
      <c r="B6" s="5" t="n">
        <v>-1845</v>
      </c>
      <c r="C6" s="5" t="n">
        <v>-95</v>
      </c>
      <c r="D6" s="5" t="n">
        <v>514</v>
      </c>
    </row>
    <row r="7" spans="1:4">
      <c r="A7" s="4" t="s">
        <v>106</v>
      </c>
      <c r="B7" s="5" t="n">
        <v>-1548</v>
      </c>
      <c r="C7" s="5" t="n">
        <v>1419</v>
      </c>
      <c r="D7" s="5" t="n">
        <v>396</v>
      </c>
    </row>
    <row r="8" spans="1:4">
      <c r="A8" s="4" t="s">
        <v>107</v>
      </c>
      <c r="B8" s="5" t="n">
        <v>1059</v>
      </c>
      <c r="C8" s="5" t="n">
        <v>-1146</v>
      </c>
      <c r="D8" s="5" t="n">
        <v>-407</v>
      </c>
    </row>
    <row r="9" spans="1:4">
      <c r="A9" s="4" t="s">
        <v>108</v>
      </c>
      <c r="B9" s="5" t="n">
        <v>-2334</v>
      </c>
      <c r="C9" s="5" t="n">
        <v>178</v>
      </c>
      <c r="D9" s="5" t="n">
        <v>503</v>
      </c>
    </row>
    <row r="10" spans="1:4">
      <c r="A10" s="4" t="s">
        <v>109</v>
      </c>
      <c r="B10" s="6" t="n">
        <v>16075</v>
      </c>
      <c r="C10" s="6" t="n">
        <v>6979</v>
      </c>
      <c r="D10" s="6" t="n">
        <v>-4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8</v>
      </c>
      <c r="B1" s="2" t="s">
        <v>1</v>
      </c>
    </row>
    <row r="2" spans="1:4">
      <c r="B2" s="2" t="s">
        <v>31</v>
      </c>
      <c r="C2" s="2" t="s">
        <v>32</v>
      </c>
      <c r="D2" s="2" t="s">
        <v>80</v>
      </c>
    </row>
    <row r="3" spans="1:4">
      <c r="A3" s="3" t="s">
        <v>182</v>
      </c>
    </row>
    <row r="4" spans="1:4">
      <c r="A4" s="4" t="s">
        <v>449</v>
      </c>
      <c r="B4" s="6" t="n">
        <v>3275</v>
      </c>
      <c r="C4" s="6" t="n">
        <v>5675</v>
      </c>
      <c r="D4" s="6" t="n">
        <v>57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31</v>
      </c>
      <c r="C1" s="2" t="s">
        <v>32</v>
      </c>
    </row>
    <row r="2" spans="1:3">
      <c r="A2" s="3" t="s">
        <v>395</v>
      </c>
    </row>
    <row r="3" spans="1:3">
      <c r="A3" s="4" t="s">
        <v>451</v>
      </c>
      <c r="B3" s="6" t="n">
        <v>50391</v>
      </c>
      <c r="C3" s="6" t="n">
        <v>50391</v>
      </c>
    </row>
    <row r="4" spans="1:3">
      <c r="A4" s="4" t="s">
        <v>452</v>
      </c>
      <c r="B4" s="5" t="n">
        <v>47957</v>
      </c>
      <c r="C4" s="5" t="n">
        <v>44682</v>
      </c>
    </row>
    <row r="5" spans="1:3">
      <c r="A5" s="4" t="s">
        <v>453</v>
      </c>
      <c r="B5" s="5" t="n">
        <v>2434</v>
      </c>
      <c r="C5" s="5" t="n">
        <v>5709</v>
      </c>
    </row>
    <row r="6" spans="1:3">
      <c r="A6" s="4" t="s">
        <v>394</v>
      </c>
    </row>
    <row r="7" spans="1:3">
      <c r="A7" s="3" t="s">
        <v>395</v>
      </c>
    </row>
    <row r="8" spans="1:3">
      <c r="A8" s="4" t="s">
        <v>451</v>
      </c>
      <c r="B8" s="5" t="n">
        <v>42504</v>
      </c>
      <c r="C8" s="5" t="n">
        <v>42504</v>
      </c>
    </row>
    <row r="9" spans="1:3">
      <c r="A9" s="4" t="s">
        <v>452</v>
      </c>
      <c r="B9" s="5" t="n">
        <v>41281</v>
      </c>
      <c r="C9" s="5" t="n">
        <v>38231</v>
      </c>
    </row>
    <row r="10" spans="1:3">
      <c r="A10" s="4" t="s">
        <v>398</v>
      </c>
    </row>
    <row r="11" spans="1:3">
      <c r="A11" s="3" t="s">
        <v>395</v>
      </c>
    </row>
    <row r="12" spans="1:3">
      <c r="A12" s="4" t="s">
        <v>451</v>
      </c>
      <c r="B12" s="5" t="n">
        <v>4466</v>
      </c>
      <c r="C12" s="5" t="n">
        <v>4466</v>
      </c>
    </row>
    <row r="13" spans="1:3">
      <c r="A13" s="4" t="s">
        <v>452</v>
      </c>
      <c r="B13" s="5" t="n">
        <v>4466</v>
      </c>
      <c r="C13" s="5" t="n">
        <v>4466</v>
      </c>
    </row>
    <row r="14" spans="1:3">
      <c r="A14" s="4" t="s">
        <v>400</v>
      </c>
    </row>
    <row r="15" spans="1:3">
      <c r="A15" s="3" t="s">
        <v>395</v>
      </c>
    </row>
    <row r="16" spans="1:3">
      <c r="A16" s="4" t="s">
        <v>451</v>
      </c>
      <c r="B16" s="5" t="n">
        <v>3421</v>
      </c>
      <c r="C16" s="5" t="n">
        <v>3421</v>
      </c>
    </row>
    <row r="17" spans="1:3">
      <c r="A17" s="4" t="s">
        <v>452</v>
      </c>
      <c r="B17" s="6" t="n">
        <v>2210</v>
      </c>
      <c r="C17" s="6" t="n">
        <v>19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31</v>
      </c>
      <c r="C1" s="2" t="s">
        <v>32</v>
      </c>
    </row>
    <row r="2" spans="1:3">
      <c r="A2" s="3" t="s">
        <v>182</v>
      </c>
    </row>
    <row r="3" spans="1:3">
      <c r="A3" s="4" t="s">
        <v>455</v>
      </c>
      <c r="B3" s="6" t="n">
        <v>911</v>
      </c>
    </row>
    <row r="4" spans="1:3">
      <c r="A4" s="4" t="s">
        <v>456</v>
      </c>
      <c r="B4" s="5" t="n">
        <v>441</v>
      </c>
    </row>
    <row r="5" spans="1:3">
      <c r="A5" s="4" t="s">
        <v>457</v>
      </c>
      <c r="B5" s="5" t="n">
        <v>431</v>
      </c>
    </row>
    <row r="6" spans="1:3">
      <c r="A6" s="4" t="s">
        <v>458</v>
      </c>
      <c r="B6" s="5" t="n">
        <v>321</v>
      </c>
    </row>
    <row r="7" spans="1:3">
      <c r="A7" s="4" t="s">
        <v>459</v>
      </c>
      <c r="B7" s="5" t="n">
        <v>330</v>
      </c>
    </row>
    <row r="8" spans="1:3">
      <c r="A8" s="4" t="s">
        <v>453</v>
      </c>
      <c r="B8" s="6" t="n">
        <v>2434</v>
      </c>
      <c r="C8" s="6" t="n">
        <v>57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77"/>
    <col customWidth="1" max="3" min="3" width="14"/>
    <col customWidth="1" max="4" min="4" width="14"/>
  </cols>
  <sheetData>
    <row r="1" spans="1:4">
      <c r="A1" s="1" t="s">
        <v>460</v>
      </c>
      <c r="C1" s="2" t="s">
        <v>31</v>
      </c>
      <c r="D1" s="2" t="s">
        <v>32</v>
      </c>
    </row>
    <row r="2" spans="1:4">
      <c r="A2" s="3" t="s">
        <v>184</v>
      </c>
    </row>
    <row r="3" spans="1:4">
      <c r="A3" s="4" t="s">
        <v>232</v>
      </c>
      <c r="B3" s="4" t="s">
        <v>128</v>
      </c>
      <c r="C3" s="6" t="n">
        <v>105647</v>
      </c>
      <c r="D3" s="6" t="n">
        <v>105647</v>
      </c>
    </row>
    <row r="4" spans="1:4">
      <c r="A4" s="4" t="s">
        <v>461</v>
      </c>
      <c r="C4" s="5" t="n">
        <v>-62179</v>
      </c>
      <c r="D4" s="5" t="n">
        <v>-62179</v>
      </c>
    </row>
    <row r="5" spans="1:4">
      <c r="A5" s="4" t="s">
        <v>462</v>
      </c>
      <c r="C5" s="6" t="n">
        <v>43468</v>
      </c>
      <c r="D5" s="6" t="n">
        <v>43468</v>
      </c>
    </row>
    <row r="6" spans="1:4"/>
    <row r="7" spans="1:4">
      <c r="A7" s="4" t="s">
        <v>128</v>
      </c>
      <c r="B7" s="4" t="s">
        <v>463</v>
      </c>
    </row>
  </sheetData>
  <mergeCells count="3">
    <mergeCell ref="A1:B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64</v>
      </c>
      <c r="B1" s="2" t="s">
        <v>1</v>
      </c>
    </row>
    <row r="2" spans="1:5">
      <c r="B2" s="2" t="s">
        <v>31</v>
      </c>
      <c r="C2" s="2" t="s">
        <v>32</v>
      </c>
      <c r="D2" s="2" t="s">
        <v>80</v>
      </c>
      <c r="E2" s="2" t="s">
        <v>465</v>
      </c>
    </row>
    <row r="3" spans="1:5">
      <c r="A3" s="3" t="s">
        <v>466</v>
      </c>
    </row>
    <row r="4" spans="1:5">
      <c r="A4" s="4" t="s">
        <v>467</v>
      </c>
      <c r="B4" s="6" t="n">
        <v>2578</v>
      </c>
      <c r="C4" s="6" t="n">
        <v>2599</v>
      </c>
      <c r="D4" s="6" t="n">
        <v>2568</v>
      </c>
    </row>
    <row r="5" spans="1:5">
      <c r="A5" s="4" t="s">
        <v>468</v>
      </c>
      <c r="B5" s="5" t="n">
        <v>18418</v>
      </c>
      <c r="C5" s="5" t="n">
        <v>22309</v>
      </c>
    </row>
    <row r="6" spans="1:5">
      <c r="A6" s="4" t="s">
        <v>469</v>
      </c>
      <c r="B6" s="5" t="n">
        <v>6939</v>
      </c>
      <c r="C6" s="5" t="n">
        <v>9235</v>
      </c>
    </row>
    <row r="7" spans="1:5">
      <c r="A7" s="4" t="s">
        <v>470</v>
      </c>
      <c r="B7" s="5" t="n">
        <v>9000</v>
      </c>
    </row>
    <row r="8" spans="1:5">
      <c r="A8" s="4" t="s">
        <v>471</v>
      </c>
      <c r="B8" s="5" t="n">
        <v>1000</v>
      </c>
      <c r="E8" s="6" t="n">
        <v>6600</v>
      </c>
    </row>
    <row r="9" spans="1:5">
      <c r="A9" s="4" t="s">
        <v>472</v>
      </c>
      <c r="B9" s="5" t="n">
        <v>149523</v>
      </c>
    </row>
    <row r="10" spans="1:5">
      <c r="A10" s="4" t="s">
        <v>473</v>
      </c>
      <c r="B10" s="5" t="n">
        <v>32451</v>
      </c>
    </row>
    <row r="11" spans="1:5">
      <c r="A11" s="4" t="s">
        <v>474</v>
      </c>
      <c r="B11" s="5" t="n">
        <v>1448</v>
      </c>
    </row>
    <row r="12" spans="1:5">
      <c r="A12" s="4" t="s">
        <v>475</v>
      </c>
      <c r="B12" s="5" t="n">
        <v>7900</v>
      </c>
    </row>
    <row r="13" spans="1:5">
      <c r="A13" s="4" t="s">
        <v>476</v>
      </c>
    </row>
    <row r="14" spans="1:5">
      <c r="A14" s="3" t="s">
        <v>466</v>
      </c>
    </row>
    <row r="15" spans="1:5">
      <c r="A15" s="4" t="s">
        <v>472</v>
      </c>
      <c r="B15" s="6" t="n">
        <v>136003</v>
      </c>
    </row>
    <row r="16" spans="1:5">
      <c r="A16" s="4" t="s">
        <v>477</v>
      </c>
    </row>
    <row r="17" spans="1:5">
      <c r="A17" s="3" t="s">
        <v>466</v>
      </c>
    </row>
    <row r="18" spans="1:5">
      <c r="A18" s="4" t="s">
        <v>478</v>
      </c>
      <c r="B18" s="4" t="s">
        <v>479</v>
      </c>
    </row>
    <row r="19" spans="1:5">
      <c r="A19" s="4" t="s">
        <v>480</v>
      </c>
      <c r="B19" s="6" t="n">
        <v>1408</v>
      </c>
    </row>
    <row r="20" spans="1:5">
      <c r="A20" s="4" t="s">
        <v>481</v>
      </c>
      <c r="B20" s="6" t="n">
        <v>20</v>
      </c>
    </row>
    <row r="21" spans="1:5">
      <c r="A21" s="4" t="s">
        <v>482</v>
      </c>
    </row>
    <row r="22" spans="1:5">
      <c r="A22" s="3" t="s">
        <v>466</v>
      </c>
    </row>
    <row r="23" spans="1:5">
      <c r="A23" s="4" t="s">
        <v>483</v>
      </c>
      <c r="B23" s="4" t="s">
        <v>484</v>
      </c>
    </row>
    <row r="24" spans="1:5">
      <c r="A24" s="4" t="s">
        <v>485</v>
      </c>
    </row>
    <row r="25" spans="1:5">
      <c r="A25" s="3" t="s">
        <v>466</v>
      </c>
    </row>
    <row r="26" spans="1:5">
      <c r="A26" s="4" t="s">
        <v>483</v>
      </c>
      <c r="B26" s="4" t="s">
        <v>486</v>
      </c>
    </row>
    <row r="27" spans="1:5">
      <c r="A27" s="4" t="s">
        <v>487</v>
      </c>
    </row>
    <row r="28" spans="1:5">
      <c r="A28" s="3" t="s">
        <v>466</v>
      </c>
    </row>
    <row r="29" spans="1:5">
      <c r="A29" s="4" t="s">
        <v>483</v>
      </c>
      <c r="B29" s="4" t="s">
        <v>486</v>
      </c>
    </row>
    <row r="30" spans="1:5">
      <c r="A30" s="4" t="s">
        <v>478</v>
      </c>
      <c r="B30" s="4" t="s">
        <v>488</v>
      </c>
    </row>
    <row r="31" spans="1:5">
      <c r="A31" s="4" t="s">
        <v>480</v>
      </c>
      <c r="B31" s="6" t="n">
        <v>253</v>
      </c>
    </row>
    <row r="32" spans="1:5">
      <c r="A32" s="4" t="s">
        <v>489</v>
      </c>
    </row>
    <row r="33" spans="1:5">
      <c r="A33" s="3" t="s">
        <v>466</v>
      </c>
    </row>
    <row r="34" spans="1:5">
      <c r="A34" s="4" t="s">
        <v>490</v>
      </c>
      <c r="B34" s="6" t="n">
        <v>12771</v>
      </c>
      <c r="C34" s="6" t="n">
        <v>11184</v>
      </c>
      <c r="D34" s="6" t="n">
        <v>102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86</v>
      </c>
    </row>
    <row r="3" spans="1:2">
      <c r="A3" s="4" t="s">
        <v>455</v>
      </c>
      <c r="B3" s="6" t="n">
        <v>1973</v>
      </c>
    </row>
    <row r="4" spans="1:2">
      <c r="A4" s="4" t="s">
        <v>456</v>
      </c>
      <c r="B4" s="5" t="n">
        <v>877</v>
      </c>
    </row>
    <row r="5" spans="1:2">
      <c r="A5" s="4" t="s">
        <v>457</v>
      </c>
      <c r="B5" s="5" t="n">
        <v>593</v>
      </c>
    </row>
    <row r="6" spans="1:2">
      <c r="A6" s="4" t="s">
        <v>458</v>
      </c>
      <c r="B6" s="5" t="n">
        <v>529</v>
      </c>
    </row>
    <row r="7" spans="1:2">
      <c r="A7" s="4" t="s">
        <v>493</v>
      </c>
      <c r="B7" s="5" t="n">
        <v>409</v>
      </c>
    </row>
    <row r="8" spans="1:2">
      <c r="A8" s="4" t="s">
        <v>494</v>
      </c>
      <c r="B8" s="6" t="n">
        <v>4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2</v>
      </c>
    </row>
    <row r="2" spans="1:2">
      <c r="A2" s="3" t="s">
        <v>186</v>
      </c>
    </row>
    <row r="3" spans="1:2">
      <c r="A3" s="4" t="s">
        <v>455</v>
      </c>
      <c r="B3" s="6" t="n">
        <v>8367</v>
      </c>
    </row>
    <row r="4" spans="1:2">
      <c r="A4" s="4" t="s">
        <v>456</v>
      </c>
      <c r="B4" s="5" t="n">
        <v>6016</v>
      </c>
    </row>
    <row r="5" spans="1:2">
      <c r="A5" s="4" t="s">
        <v>457</v>
      </c>
      <c r="B5" s="5" t="n">
        <v>1587</v>
      </c>
    </row>
    <row r="6" spans="1:2">
      <c r="A6" s="4" t="s">
        <v>496</v>
      </c>
      <c r="B6" s="6" t="n">
        <v>159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31</v>
      </c>
      <c r="D1" s="2" t="s">
        <v>32</v>
      </c>
    </row>
    <row r="2" spans="1:4">
      <c r="A2" s="3" t="s">
        <v>498</v>
      </c>
    </row>
    <row r="3" spans="1:4">
      <c r="A3" s="4" t="s">
        <v>499</v>
      </c>
      <c r="B3" s="4" t="s">
        <v>128</v>
      </c>
      <c r="D3" s="6" t="n">
        <v>170</v>
      </c>
    </row>
    <row r="4" spans="1:4">
      <c r="A4" s="4" t="s">
        <v>500</v>
      </c>
      <c r="B4" s="4" t="s">
        <v>128</v>
      </c>
      <c r="C4" s="6" t="n">
        <v>-320</v>
      </c>
    </row>
    <row r="5" spans="1:4"/>
    <row r="6" spans="1:4">
      <c r="A6" s="4" t="s">
        <v>128</v>
      </c>
      <c r="B6" s="4" t="s">
        <v>501</v>
      </c>
    </row>
  </sheetData>
  <mergeCells count="3">
    <mergeCell ref="A1:B1"/>
    <mergeCell ref="A5:C5"/>
    <mergeCell ref="B6:C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31</v>
      </c>
      <c r="C2" s="2" t="s">
        <v>32</v>
      </c>
      <c r="D2" s="2" t="s">
        <v>80</v>
      </c>
    </row>
    <row r="3" spans="1:4">
      <c r="A3" s="3" t="s">
        <v>503</v>
      </c>
    </row>
    <row r="4" spans="1:4">
      <c r="A4" s="4" t="s">
        <v>504</v>
      </c>
      <c r="B4" s="6" t="n">
        <v>-1056</v>
      </c>
      <c r="C4" s="6" t="n">
        <v>1114</v>
      </c>
      <c r="D4" s="6" t="n">
        <v>393</v>
      </c>
    </row>
    <row r="5" spans="1:4">
      <c r="A5" s="4" t="s">
        <v>505</v>
      </c>
      <c r="B5" s="6" t="n">
        <v>27153</v>
      </c>
      <c r="C5" s="6" t="n">
        <v>160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06</v>
      </c>
      <c r="B1" s="2" t="s">
        <v>507</v>
      </c>
      <c r="C1" s="2" t="s">
        <v>508</v>
      </c>
      <c r="D1" s="2" t="s">
        <v>1</v>
      </c>
    </row>
    <row r="2" spans="1:6">
      <c r="B2" s="2" t="s">
        <v>509</v>
      </c>
      <c r="C2" s="2" t="s">
        <v>510</v>
      </c>
      <c r="D2" s="2" t="s">
        <v>31</v>
      </c>
      <c r="E2" s="2" t="s">
        <v>32</v>
      </c>
      <c r="F2" s="2" t="s">
        <v>80</v>
      </c>
    </row>
    <row r="3" spans="1:6">
      <c r="A3" s="3" t="s">
        <v>511</v>
      </c>
    </row>
    <row r="4" spans="1:6">
      <c r="A4" s="4" t="s">
        <v>512</v>
      </c>
      <c r="D4" s="4" t="s">
        <v>57</v>
      </c>
      <c r="E4" s="4" t="s">
        <v>57</v>
      </c>
      <c r="F4" s="6" t="n">
        <v>35085</v>
      </c>
    </row>
    <row r="5" spans="1:6">
      <c r="A5" s="4" t="s">
        <v>513</v>
      </c>
    </row>
    <row r="6" spans="1:6">
      <c r="A6" s="3" t="s">
        <v>511</v>
      </c>
    </row>
    <row r="7" spans="1:6">
      <c r="A7" s="4" t="s">
        <v>514</v>
      </c>
      <c r="C7" s="8" t="n">
        <v>0.45</v>
      </c>
    </row>
    <row r="8" spans="1:6">
      <c r="A8" s="4" t="s">
        <v>515</v>
      </c>
      <c r="C8" s="6" t="n">
        <v>25000</v>
      </c>
    </row>
    <row r="9" spans="1:6">
      <c r="A9" s="4" t="s">
        <v>516</v>
      </c>
      <c r="C9" s="4" t="s">
        <v>517</v>
      </c>
    </row>
    <row r="10" spans="1:6">
      <c r="A10" s="4" t="s">
        <v>518</v>
      </c>
      <c r="C10" s="4" t="s">
        <v>519</v>
      </c>
    </row>
    <row r="11" spans="1:6">
      <c r="A11" s="4" t="s">
        <v>520</v>
      </c>
    </row>
    <row r="12" spans="1:6">
      <c r="A12" s="3" t="s">
        <v>511</v>
      </c>
    </row>
    <row r="13" spans="1:6">
      <c r="A13" s="4" t="s">
        <v>521</v>
      </c>
      <c r="D13" s="4" t="s">
        <v>522</v>
      </c>
    </row>
    <row r="14" spans="1:6">
      <c r="A14" s="4" t="s">
        <v>523</v>
      </c>
    </row>
    <row r="15" spans="1:6">
      <c r="A15" s="3" t="s">
        <v>511</v>
      </c>
    </row>
    <row r="16" spans="1:6">
      <c r="A16" s="4" t="s">
        <v>521</v>
      </c>
      <c r="D16" s="4" t="s">
        <v>524</v>
      </c>
    </row>
    <row r="17" spans="1:6">
      <c r="A17" s="4" t="s">
        <v>111</v>
      </c>
    </row>
    <row r="18" spans="1:6">
      <c r="A18" s="3" t="s">
        <v>511</v>
      </c>
    </row>
    <row r="19" spans="1:6">
      <c r="A19" s="4" t="s">
        <v>525</v>
      </c>
      <c r="B19" s="8" t="n">
        <v>7.16</v>
      </c>
    </row>
    <row r="20" spans="1:6">
      <c r="A20" s="4" t="s">
        <v>526</v>
      </c>
      <c r="B20" s="8" t="n">
        <v>3.58</v>
      </c>
    </row>
    <row r="21" spans="1:6">
      <c r="A21" s="4" t="s">
        <v>527</v>
      </c>
      <c r="B21" s="5" t="n">
        <v>9874170</v>
      </c>
      <c r="F21" s="5" t="n">
        <v>9874170</v>
      </c>
    </row>
    <row r="22" spans="1:6">
      <c r="A22" s="4" t="s">
        <v>512</v>
      </c>
      <c r="B22" s="6" t="n">
        <v>35350</v>
      </c>
    </row>
    <row r="23" spans="1:6">
      <c r="A23" s="4" t="s">
        <v>528</v>
      </c>
      <c r="B23" s="6" t="n">
        <v>265</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6"/>
    <col customWidth="1" max="5" min="5" width="55"/>
    <col customWidth="1" max="6" min="6" width="29"/>
    <col customWidth="1" max="7" min="7" width="11"/>
    <col customWidth="1" max="8" min="8" width="4"/>
  </cols>
  <sheetData>
    <row r="1" spans="1:8">
      <c r="A1" s="1" t="s">
        <v>110</v>
      </c>
      <c r="B1" s="2" t="s">
        <v>111</v>
      </c>
      <c r="D1" s="2" t="s">
        <v>112</v>
      </c>
      <c r="E1" s="2" t="s">
        <v>113</v>
      </c>
      <c r="F1" s="2" t="s">
        <v>114</v>
      </c>
      <c r="G1" s="2" t="s">
        <v>115</v>
      </c>
    </row>
    <row r="2" spans="1:8">
      <c r="A2" s="4" t="s">
        <v>116</v>
      </c>
      <c r="B2" s="6" t="n">
        <v>2048</v>
      </c>
      <c r="D2" s="6" t="n">
        <v>884126</v>
      </c>
      <c r="E2" s="6" t="n">
        <v>-3727</v>
      </c>
      <c r="F2" s="6" t="n">
        <v>-704365</v>
      </c>
      <c r="G2" s="6" t="n">
        <v>178082</v>
      </c>
    </row>
    <row r="3" spans="1:8">
      <c r="A3" s="4" t="s">
        <v>117</v>
      </c>
      <c r="B3" s="5" t="n">
        <v>44333047</v>
      </c>
    </row>
    <row r="4" spans="1:8">
      <c r="A4" s="4" t="s">
        <v>118</v>
      </c>
      <c r="B4" s="6" t="n">
        <v>525</v>
      </c>
      <c r="D4" s="5" t="n">
        <v>34560</v>
      </c>
      <c r="E4" s="4" t="s">
        <v>57</v>
      </c>
      <c r="F4" s="4" t="s">
        <v>57</v>
      </c>
      <c r="G4" s="5" t="n">
        <v>35085</v>
      </c>
    </row>
    <row r="5" spans="1:8">
      <c r="A5" s="4" t="s">
        <v>119</v>
      </c>
      <c r="B5" s="5" t="n">
        <v>9874170</v>
      </c>
    </row>
    <row r="6" spans="1:8">
      <c r="A6" s="4" t="s">
        <v>120</v>
      </c>
      <c r="B6" s="6" t="n">
        <v>11</v>
      </c>
      <c r="D6" s="4" t="s">
        <v>57</v>
      </c>
      <c r="E6" s="4" t="s">
        <v>57</v>
      </c>
      <c r="F6" s="4" t="s">
        <v>57</v>
      </c>
      <c r="G6" s="5" t="n">
        <v>11</v>
      </c>
    </row>
    <row r="7" spans="1:8">
      <c r="A7" s="4" t="s">
        <v>121</v>
      </c>
      <c r="B7" s="5" t="n">
        <v>214350</v>
      </c>
    </row>
    <row r="8" spans="1:8">
      <c r="A8" s="4" t="s">
        <v>122</v>
      </c>
      <c r="B8" s="4" t="s">
        <v>57</v>
      </c>
      <c r="D8" s="5" t="n">
        <v>908</v>
      </c>
      <c r="E8" s="4" t="s">
        <v>57</v>
      </c>
      <c r="F8" s="4" t="s">
        <v>57</v>
      </c>
      <c r="G8" s="5" t="n">
        <v>908</v>
      </c>
    </row>
    <row r="9" spans="1:8">
      <c r="A9" s="4" t="s">
        <v>123</v>
      </c>
      <c r="B9" s="6" t="n">
        <v>9</v>
      </c>
      <c r="D9" s="5" t="n">
        <v>568</v>
      </c>
      <c r="E9" s="4" t="s">
        <v>57</v>
      </c>
      <c r="F9" s="4" t="s">
        <v>57</v>
      </c>
      <c r="G9" s="5" t="n">
        <v>577</v>
      </c>
    </row>
    <row r="10" spans="1:8">
      <c r="A10" s="4" t="s">
        <v>124</v>
      </c>
      <c r="B10" s="5" t="n">
        <v>171100</v>
      </c>
    </row>
    <row r="11" spans="1:8">
      <c r="A11" s="4" t="s">
        <v>109</v>
      </c>
      <c r="B11" s="4" t="s">
        <v>57</v>
      </c>
      <c r="D11" s="4" t="s">
        <v>57</v>
      </c>
      <c r="E11" s="5" t="n">
        <v>503</v>
      </c>
      <c r="F11" s="5" t="n">
        <v>-5340</v>
      </c>
      <c r="G11" s="5" t="n">
        <v>-4837</v>
      </c>
    </row>
    <row r="12" spans="1:8">
      <c r="A12" s="4" t="s">
        <v>125</v>
      </c>
      <c r="B12" s="6" t="n">
        <v>2593</v>
      </c>
      <c r="D12" s="5" t="n">
        <v>920162</v>
      </c>
      <c r="E12" s="5" t="n">
        <v>-3224</v>
      </c>
      <c r="F12" s="5" t="n">
        <v>-709705</v>
      </c>
      <c r="G12" s="6" t="n">
        <v>209826</v>
      </c>
    </row>
    <row r="13" spans="1:8">
      <c r="A13" s="4" t="s">
        <v>126</v>
      </c>
      <c r="B13" s="5" t="n">
        <v>54592667</v>
      </c>
      <c r="G13" s="5" t="n">
        <v>54592667</v>
      </c>
    </row>
    <row r="14" spans="1:8">
      <c r="A14" s="4" t="s">
        <v>127</v>
      </c>
      <c r="B14" s="4" t="s">
        <v>57</v>
      </c>
      <c r="D14" s="5" t="n">
        <v>55</v>
      </c>
      <c r="E14" s="4" t="s">
        <v>57</v>
      </c>
      <c r="F14" s="5" t="n">
        <v>-55</v>
      </c>
      <c r="G14" s="4" t="s">
        <v>57</v>
      </c>
    </row>
    <row r="15" spans="1:8">
      <c r="A15" s="4" t="s">
        <v>120</v>
      </c>
      <c r="B15" s="4" t="s">
        <v>57</v>
      </c>
      <c r="C15" s="4" t="s">
        <v>128</v>
      </c>
      <c r="D15" s="4" t="s">
        <v>57</v>
      </c>
      <c r="E15" s="4" t="s">
        <v>57</v>
      </c>
      <c r="F15" s="4" t="s">
        <v>57</v>
      </c>
      <c r="G15" s="4" t="s">
        <v>57</v>
      </c>
      <c r="H15" s="4" t="s">
        <v>128</v>
      </c>
    </row>
    <row r="16" spans="1:8">
      <c r="A16" s="4" t="s">
        <v>121</v>
      </c>
      <c r="B16" s="5" t="n">
        <v>8100</v>
      </c>
    </row>
    <row r="17" spans="1:8">
      <c r="A17" s="4" t="s">
        <v>122</v>
      </c>
      <c r="B17" s="4" t="s">
        <v>57</v>
      </c>
      <c r="D17" s="5" t="n">
        <v>856</v>
      </c>
      <c r="E17" s="4" t="s">
        <v>57</v>
      </c>
      <c r="F17" s="4" t="s">
        <v>57</v>
      </c>
      <c r="G17" s="5" t="n">
        <v>856</v>
      </c>
    </row>
    <row r="18" spans="1:8">
      <c r="A18" s="4" t="s">
        <v>123</v>
      </c>
      <c r="B18" s="6" t="n">
        <v>8</v>
      </c>
      <c r="D18" s="5" t="n">
        <v>653</v>
      </c>
      <c r="E18" s="4" t="s">
        <v>57</v>
      </c>
      <c r="F18" s="4" t="s">
        <v>57</v>
      </c>
      <c r="G18" s="5" t="n">
        <v>661</v>
      </c>
    </row>
    <row r="19" spans="1:8">
      <c r="A19" s="4" t="s">
        <v>124</v>
      </c>
      <c r="B19" s="5" t="n">
        <v>136500</v>
      </c>
    </row>
    <row r="20" spans="1:8">
      <c r="A20" s="4" t="s">
        <v>109</v>
      </c>
      <c r="B20" s="4" t="s">
        <v>57</v>
      </c>
      <c r="D20" s="4" t="s">
        <v>57</v>
      </c>
      <c r="E20" s="5" t="n">
        <v>178</v>
      </c>
      <c r="F20" s="5" t="n">
        <v>6801</v>
      </c>
      <c r="G20" s="5" t="n">
        <v>6979</v>
      </c>
    </row>
    <row r="21" spans="1:8">
      <c r="A21" s="4" t="s">
        <v>129</v>
      </c>
      <c r="B21" s="6" t="n">
        <v>2601</v>
      </c>
      <c r="D21" s="5" t="n">
        <v>921726</v>
      </c>
      <c r="E21" s="5" t="n">
        <v>-3046</v>
      </c>
      <c r="F21" s="5" t="n">
        <v>-702959</v>
      </c>
      <c r="G21" s="6" t="n">
        <v>218322</v>
      </c>
    </row>
    <row r="22" spans="1:8">
      <c r="A22" s="4" t="s">
        <v>130</v>
      </c>
      <c r="B22" s="5" t="n">
        <v>54737267</v>
      </c>
      <c r="G22" s="5" t="n">
        <v>54737267</v>
      </c>
    </row>
    <row r="23" spans="1:8">
      <c r="A23" s="4" t="s">
        <v>127</v>
      </c>
      <c r="B23" s="4" t="s">
        <v>57</v>
      </c>
      <c r="D23" s="4" t="s">
        <v>57</v>
      </c>
      <c r="E23" s="4" t="s">
        <v>57</v>
      </c>
      <c r="F23" s="5" t="n">
        <v>1521</v>
      </c>
      <c r="G23" s="6" t="n">
        <v>1521</v>
      </c>
    </row>
    <row r="24" spans="1:8">
      <c r="A24" s="4" t="s">
        <v>122</v>
      </c>
      <c r="B24" s="4" t="s">
        <v>57</v>
      </c>
      <c r="D24" s="5" t="n">
        <v>1006</v>
      </c>
      <c r="E24" s="4" t="s">
        <v>57</v>
      </c>
      <c r="F24" s="4" t="s">
        <v>57</v>
      </c>
      <c r="G24" s="5" t="n">
        <v>1006</v>
      </c>
    </row>
    <row r="25" spans="1:8">
      <c r="A25" s="4" t="s">
        <v>123</v>
      </c>
      <c r="B25" s="6" t="n">
        <v>24</v>
      </c>
      <c r="D25" s="5" t="n">
        <v>2124</v>
      </c>
      <c r="G25" s="5" t="n">
        <v>2148</v>
      </c>
    </row>
    <row r="26" spans="1:8">
      <c r="A26" s="4" t="s">
        <v>124</v>
      </c>
      <c r="B26" s="5" t="n">
        <v>438840</v>
      </c>
    </row>
    <row r="27" spans="1:8">
      <c r="A27" s="4" t="s">
        <v>109</v>
      </c>
      <c r="B27" s="4" t="s">
        <v>57</v>
      </c>
      <c r="D27" s="4" t="s">
        <v>57</v>
      </c>
      <c r="E27" s="5" t="n">
        <v>-2334</v>
      </c>
      <c r="F27" s="5" t="n">
        <v>18409</v>
      </c>
      <c r="G27" s="5" t="n">
        <v>16075</v>
      </c>
    </row>
    <row r="28" spans="1:8">
      <c r="A28" s="4" t="s">
        <v>131</v>
      </c>
      <c r="B28" s="6" t="n">
        <v>2625</v>
      </c>
      <c r="D28" s="6" t="n">
        <v>924856</v>
      </c>
      <c r="E28" s="6" t="n">
        <v>-5380</v>
      </c>
      <c r="F28" s="6" t="n">
        <v>-683029</v>
      </c>
      <c r="G28" s="6" t="n">
        <v>239072</v>
      </c>
    </row>
    <row r="29" spans="1:8">
      <c r="A29" s="4" t="s">
        <v>132</v>
      </c>
      <c r="B29" s="5" t="n">
        <v>55176107</v>
      </c>
      <c r="G29" s="5" t="n">
        <v>55176107</v>
      </c>
    </row>
    <row r="30" spans="1:8"/>
    <row r="31" spans="1:8">
      <c r="A31" s="4" t="s">
        <v>128</v>
      </c>
      <c r="B31" s="4" t="s">
        <v>133</v>
      </c>
    </row>
  </sheetData>
  <mergeCells count="4">
    <mergeCell ref="B1:C1"/>
    <mergeCell ref="G1:H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9</v>
      </c>
      <c r="B1" s="2" t="s">
        <v>1</v>
      </c>
    </row>
    <row r="2" spans="1:4">
      <c r="B2" s="2" t="s">
        <v>31</v>
      </c>
      <c r="C2" s="2" t="s">
        <v>530</v>
      </c>
      <c r="D2" s="2" t="s">
        <v>531</v>
      </c>
    </row>
    <row r="3" spans="1:4">
      <c r="A3" s="3" t="s">
        <v>301</v>
      </c>
    </row>
    <row r="4" spans="1:4">
      <c r="A4" s="4" t="s">
        <v>532</v>
      </c>
      <c r="B4" s="4" t="s">
        <v>390</v>
      </c>
    </row>
    <row r="5" spans="1:4">
      <c r="A5" s="4" t="s">
        <v>533</v>
      </c>
    </row>
    <row r="6" spans="1:4">
      <c r="A6" s="3" t="s">
        <v>301</v>
      </c>
    </row>
    <row r="7" spans="1:4">
      <c r="A7" s="4" t="s">
        <v>534</v>
      </c>
      <c r="B7" s="4" t="s">
        <v>535</v>
      </c>
    </row>
    <row r="8" spans="1:4">
      <c r="A8" s="4" t="s">
        <v>536</v>
      </c>
    </row>
    <row r="9" spans="1:4">
      <c r="A9" s="3" t="s">
        <v>301</v>
      </c>
    </row>
    <row r="10" spans="1:4">
      <c r="A10" s="4" t="s">
        <v>534</v>
      </c>
      <c r="B10" s="4" t="s">
        <v>392</v>
      </c>
    </row>
    <row r="11" spans="1:4">
      <c r="A11" s="4" t="s">
        <v>537</v>
      </c>
    </row>
    <row r="12" spans="1:4">
      <c r="A12" s="3" t="s">
        <v>301</v>
      </c>
    </row>
    <row r="13" spans="1:4">
      <c r="A13" s="4" t="s">
        <v>534</v>
      </c>
      <c r="B13" s="4" t="s">
        <v>384</v>
      </c>
    </row>
    <row r="14" spans="1:4">
      <c r="A14" s="4" t="s">
        <v>538</v>
      </c>
    </row>
    <row r="15" spans="1:4">
      <c r="A15" s="3" t="s">
        <v>301</v>
      </c>
    </row>
    <row r="16" spans="1:4">
      <c r="A16" s="4" t="s">
        <v>532</v>
      </c>
      <c r="B16" s="4" t="s">
        <v>367</v>
      </c>
    </row>
    <row r="17" spans="1:4">
      <c r="A17" s="4" t="s">
        <v>539</v>
      </c>
    </row>
    <row r="18" spans="1:4">
      <c r="A18" s="3" t="s">
        <v>301</v>
      </c>
    </row>
    <row r="19" spans="1:4">
      <c r="A19" s="4" t="s">
        <v>532</v>
      </c>
      <c r="B19" s="4" t="s">
        <v>390</v>
      </c>
    </row>
    <row r="20" spans="1:4">
      <c r="A20" s="4" t="s">
        <v>540</v>
      </c>
    </row>
    <row r="21" spans="1:4">
      <c r="A21" s="3" t="s">
        <v>301</v>
      </c>
    </row>
    <row r="22" spans="1:4">
      <c r="A22" s="4" t="s">
        <v>541</v>
      </c>
      <c r="C22" s="5" t="n">
        <v>5104000</v>
      </c>
    </row>
    <row r="23" spans="1:4">
      <c r="A23" s="4" t="s">
        <v>542</v>
      </c>
      <c r="B23" s="5" t="n">
        <v>128888</v>
      </c>
      <c r="C23" s="5" t="n">
        <v>6104000</v>
      </c>
      <c r="D23" s="5" t="n">
        <v>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43</v>
      </c>
      <c r="B1" s="2" t="s">
        <v>1</v>
      </c>
    </row>
    <row r="2" spans="1:4">
      <c r="B2" s="2" t="s">
        <v>31</v>
      </c>
      <c r="C2" s="2" t="s">
        <v>32</v>
      </c>
      <c r="D2" s="2" t="s">
        <v>80</v>
      </c>
    </row>
    <row r="3" spans="1:4">
      <c r="A3" s="3" t="s">
        <v>301</v>
      </c>
    </row>
    <row r="4" spans="1:4">
      <c r="A4" s="4" t="s">
        <v>544</v>
      </c>
      <c r="B4" s="4" t="s">
        <v>545</v>
      </c>
      <c r="C4" s="4" t="s">
        <v>545</v>
      </c>
      <c r="D4" s="4" t="s">
        <v>545</v>
      </c>
    </row>
    <row r="5" spans="1:4">
      <c r="A5" s="4" t="s">
        <v>546</v>
      </c>
      <c r="B5" s="4" t="s">
        <v>547</v>
      </c>
      <c r="C5" s="4" t="s">
        <v>547</v>
      </c>
    </row>
    <row r="6" spans="1:4">
      <c r="A6" s="4" t="s">
        <v>548</v>
      </c>
      <c r="C6" s="4" t="s">
        <v>549</v>
      </c>
      <c r="D6" s="4" t="s">
        <v>550</v>
      </c>
    </row>
    <row r="7" spans="1:4">
      <c r="A7" s="4" t="s">
        <v>538</v>
      </c>
    </row>
    <row r="8" spans="1:4">
      <c r="A8" s="3" t="s">
        <v>301</v>
      </c>
    </row>
    <row r="9" spans="1:4">
      <c r="A9" s="4" t="s">
        <v>551</v>
      </c>
      <c r="B9" s="4" t="s">
        <v>552</v>
      </c>
      <c r="C9" s="4" t="s">
        <v>553</v>
      </c>
      <c r="D9" s="4" t="s">
        <v>554</v>
      </c>
    </row>
    <row r="10" spans="1:4">
      <c r="A10" s="4" t="s">
        <v>546</v>
      </c>
      <c r="D10" s="4" t="s">
        <v>547</v>
      </c>
    </row>
    <row r="11" spans="1:4">
      <c r="A11" s="4" t="s">
        <v>548</v>
      </c>
      <c r="B11" s="4" t="s">
        <v>555</v>
      </c>
    </row>
    <row r="12" spans="1:4">
      <c r="A12" s="4" t="s">
        <v>539</v>
      </c>
    </row>
    <row r="13" spans="1:4">
      <c r="A13" s="3" t="s">
        <v>301</v>
      </c>
    </row>
    <row r="14" spans="1:4">
      <c r="A14" s="4" t="s">
        <v>551</v>
      </c>
      <c r="B14" s="4" t="s">
        <v>556</v>
      </c>
      <c r="C14" s="4" t="s">
        <v>557</v>
      </c>
      <c r="D14" s="4" t="s">
        <v>558</v>
      </c>
    </row>
    <row r="15" spans="1:4">
      <c r="A15" s="4" t="s">
        <v>546</v>
      </c>
      <c r="D15" s="4" t="s">
        <v>559</v>
      </c>
    </row>
    <row r="16" spans="1:4">
      <c r="A16" s="4" t="s">
        <v>548</v>
      </c>
      <c r="B16" s="4" t="s">
        <v>5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1</v>
      </c>
      <c r="B1" s="2" t="s">
        <v>1</v>
      </c>
    </row>
    <row r="2" spans="1:2">
      <c r="B2" s="2" t="s">
        <v>562</v>
      </c>
    </row>
    <row r="3" spans="1:2">
      <c r="A3" s="3" t="s">
        <v>563</v>
      </c>
    </row>
    <row r="4" spans="1:2">
      <c r="A4" s="4" t="s">
        <v>564</v>
      </c>
      <c r="B4" s="5" t="n">
        <v>2808000</v>
      </c>
    </row>
    <row r="5" spans="1:2">
      <c r="A5" s="4" t="s">
        <v>565</v>
      </c>
      <c r="B5" s="5" t="n">
        <v>740000</v>
      </c>
    </row>
    <row r="6" spans="1:2">
      <c r="A6" s="4" t="s">
        <v>566</v>
      </c>
      <c r="B6" s="5" t="n">
        <v>-438840</v>
      </c>
    </row>
    <row r="7" spans="1:2">
      <c r="A7" s="4" t="s">
        <v>567</v>
      </c>
      <c r="B7" s="5" t="n">
        <v>-225750</v>
      </c>
    </row>
    <row r="8" spans="1:2">
      <c r="A8" s="4" t="s">
        <v>568</v>
      </c>
      <c r="B8" s="5" t="n">
        <v>2883410</v>
      </c>
    </row>
    <row r="9" spans="1:2">
      <c r="A9" s="4" t="s">
        <v>569</v>
      </c>
      <c r="B9" s="5" t="n">
        <v>1209910</v>
      </c>
    </row>
    <row r="10" spans="1:2">
      <c r="A10" s="3" t="s">
        <v>570</v>
      </c>
    </row>
    <row r="11" spans="1:2">
      <c r="A11" s="4" t="s">
        <v>571</v>
      </c>
      <c r="B11" s="9" t="n">
        <v>5.2</v>
      </c>
    </row>
    <row r="12" spans="1:2">
      <c r="A12" s="4" t="s">
        <v>572</v>
      </c>
      <c r="B12" s="10" t="n">
        <v>8.199999999999999</v>
      </c>
    </row>
    <row r="13" spans="1:2">
      <c r="A13" s="4" t="s">
        <v>573</v>
      </c>
      <c r="B13" s="10" t="n">
        <v>4.9</v>
      </c>
    </row>
    <row r="14" spans="1:2">
      <c r="A14" s="4" t="s">
        <v>574</v>
      </c>
      <c r="B14" s="10" t="n">
        <v>5.3</v>
      </c>
    </row>
    <row r="15" spans="1:2">
      <c r="A15" s="4" t="s">
        <v>575</v>
      </c>
      <c r="B15" s="5" t="n">
        <v>6</v>
      </c>
    </row>
    <row r="16" spans="1:2">
      <c r="A16" s="4" t="s">
        <v>576</v>
      </c>
      <c r="B16" s="9" t="n">
        <v>5.2</v>
      </c>
    </row>
    <row r="17" spans="1:2">
      <c r="A17" s="3" t="s">
        <v>577</v>
      </c>
    </row>
    <row r="18" spans="1:2">
      <c r="A18" s="4" t="s">
        <v>578</v>
      </c>
      <c r="B18" s="4" t="s">
        <v>579</v>
      </c>
    </row>
    <row r="19" spans="1:2">
      <c r="A19" s="4" t="s">
        <v>580</v>
      </c>
      <c r="B19" s="4" t="s">
        <v>581</v>
      </c>
    </row>
    <row r="20" spans="1:2">
      <c r="A20" s="3" t="s">
        <v>582</v>
      </c>
    </row>
    <row r="21" spans="1:2">
      <c r="A21" s="4" t="s">
        <v>583</v>
      </c>
      <c r="B21" s="6" t="n">
        <v>9087</v>
      </c>
    </row>
    <row r="22" spans="1:2">
      <c r="A22" s="4" t="s">
        <v>584</v>
      </c>
      <c r="B22" s="6" t="n">
        <v>48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85</v>
      </c>
      <c r="B1" s="2" t="s">
        <v>1</v>
      </c>
    </row>
    <row r="2" spans="1:2">
      <c r="B2" s="2" t="s">
        <v>586</v>
      </c>
    </row>
    <row r="3" spans="1:2">
      <c r="A3" s="3" t="s">
        <v>301</v>
      </c>
    </row>
    <row r="4" spans="1:2">
      <c r="A4" s="4" t="s">
        <v>587</v>
      </c>
      <c r="B4" s="6" t="n">
        <v>1789</v>
      </c>
    </row>
    <row r="5" spans="1:2">
      <c r="A5" s="4" t="s">
        <v>304</v>
      </c>
    </row>
    <row r="6" spans="1:2">
      <c r="A6" s="3" t="s">
        <v>301</v>
      </c>
    </row>
    <row r="7" spans="1:2">
      <c r="A7" s="4" t="s">
        <v>588</v>
      </c>
      <c r="B7" s="9" t="n">
        <v>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3" t="s">
        <v>591</v>
      </c>
    </row>
    <row r="4" spans="1:2">
      <c r="A4" s="4" t="s">
        <v>592</v>
      </c>
      <c r="B4" s="5" t="n">
        <v>2883410</v>
      </c>
    </row>
    <row r="5" spans="1:2">
      <c r="A5" s="4" t="s">
        <v>593</v>
      </c>
      <c r="B5" s="4" t="s">
        <v>579</v>
      </c>
    </row>
    <row r="6" spans="1:2">
      <c r="A6" s="4" t="s">
        <v>594</v>
      </c>
      <c r="B6" s="6" t="n">
        <v>6</v>
      </c>
    </row>
    <row r="7" spans="1:2">
      <c r="A7" s="4" t="s">
        <v>595</v>
      </c>
      <c r="B7" s="5" t="n">
        <v>1209910</v>
      </c>
    </row>
    <row r="8" spans="1:2">
      <c r="A8" s="4" t="s">
        <v>596</v>
      </c>
      <c r="B8" s="9" t="n">
        <v>5.2</v>
      </c>
    </row>
    <row r="9" spans="1:2">
      <c r="A9" s="4" t="s">
        <v>597</v>
      </c>
    </row>
    <row r="10" spans="1:2">
      <c r="A10" s="3" t="s">
        <v>591</v>
      </c>
    </row>
    <row r="11" spans="1:2">
      <c r="A11" s="4" t="s">
        <v>598</v>
      </c>
      <c r="B11" s="11" t="n">
        <v>3.77</v>
      </c>
    </row>
    <row r="12" spans="1:2">
      <c r="A12" s="4" t="s">
        <v>599</v>
      </c>
      <c r="B12" s="8" t="n">
        <v>5.63</v>
      </c>
    </row>
    <row r="13" spans="1:2">
      <c r="A13" s="4" t="s">
        <v>592</v>
      </c>
      <c r="B13" s="5" t="n">
        <v>1773410</v>
      </c>
    </row>
    <row r="14" spans="1:2">
      <c r="A14" s="4" t="s">
        <v>593</v>
      </c>
      <c r="B14" s="4" t="s">
        <v>600</v>
      </c>
    </row>
    <row r="15" spans="1:2">
      <c r="A15" s="4" t="s">
        <v>594</v>
      </c>
      <c r="B15" s="6" t="n">
        <v>5</v>
      </c>
    </row>
    <row r="16" spans="1:2">
      <c r="A16" s="4" t="s">
        <v>595</v>
      </c>
      <c r="B16" s="5" t="n">
        <v>1060660</v>
      </c>
    </row>
    <row r="17" spans="1:2">
      <c r="A17" s="4" t="s">
        <v>596</v>
      </c>
      <c r="B17" s="6" t="n">
        <v>5</v>
      </c>
    </row>
    <row r="18" spans="1:2">
      <c r="A18" s="4" t="s">
        <v>601</v>
      </c>
    </row>
    <row r="19" spans="1:2">
      <c r="A19" s="3" t="s">
        <v>591</v>
      </c>
    </row>
    <row r="20" spans="1:2">
      <c r="A20" s="4" t="s">
        <v>598</v>
      </c>
      <c r="B20" s="11" t="n">
        <v>5.86</v>
      </c>
    </row>
    <row r="21" spans="1:2">
      <c r="A21" s="4" t="s">
        <v>599</v>
      </c>
      <c r="B21" s="8" t="n">
        <v>8.140000000000001</v>
      </c>
    </row>
    <row r="22" spans="1:2">
      <c r="A22" s="4" t="s">
        <v>592</v>
      </c>
      <c r="B22" s="5" t="n">
        <v>925000</v>
      </c>
    </row>
    <row r="23" spans="1:2">
      <c r="A23" s="4" t="s">
        <v>593</v>
      </c>
      <c r="B23" s="4" t="s">
        <v>602</v>
      </c>
    </row>
    <row r="24" spans="1:2">
      <c r="A24" s="4" t="s">
        <v>594</v>
      </c>
      <c r="B24" s="9" t="n">
        <v>7.3</v>
      </c>
    </row>
    <row r="25" spans="1:2">
      <c r="A25" s="4" t="s">
        <v>595</v>
      </c>
      <c r="B25" s="5" t="n">
        <v>149250</v>
      </c>
    </row>
    <row r="26" spans="1:2">
      <c r="A26" s="4" t="s">
        <v>596</v>
      </c>
      <c r="B26" s="9" t="n">
        <v>6.7</v>
      </c>
    </row>
    <row r="27" spans="1:2">
      <c r="A27" s="4" t="s">
        <v>603</v>
      </c>
    </row>
    <row r="28" spans="1:2">
      <c r="A28" s="3" t="s">
        <v>591</v>
      </c>
    </row>
    <row r="29" spans="1:2">
      <c r="A29" s="4" t="s">
        <v>599</v>
      </c>
      <c r="B29" s="8" t="n">
        <v>9.34</v>
      </c>
    </row>
    <row r="30" spans="1:2">
      <c r="A30" s="4" t="s">
        <v>592</v>
      </c>
      <c r="B30" s="5" t="n">
        <v>185000</v>
      </c>
    </row>
    <row r="31" spans="1:2">
      <c r="A31" s="4" t="s">
        <v>593</v>
      </c>
      <c r="B31" s="4" t="s">
        <v>604</v>
      </c>
    </row>
    <row r="32" spans="1:2">
      <c r="A32" s="4" t="s">
        <v>594</v>
      </c>
      <c r="B32" s="9" t="n">
        <v>9.300000000000001</v>
      </c>
    </row>
    <row r="33" spans="1:2">
      <c r="A33" s="4" t="s">
        <v>595</v>
      </c>
      <c r="B33" s="4" t="s">
        <v>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05</v>
      </c>
      <c r="B1" s="2" t="s">
        <v>1</v>
      </c>
    </row>
    <row r="2" spans="1:2">
      <c r="B2" s="2" t="s">
        <v>492</v>
      </c>
    </row>
    <row r="3" spans="1:2">
      <c r="A3" s="3" t="s">
        <v>301</v>
      </c>
    </row>
    <row r="4" spans="1:2">
      <c r="A4" s="4" t="s">
        <v>606</v>
      </c>
      <c r="B4" s="6" t="n">
        <v>2254</v>
      </c>
    </row>
    <row r="5" spans="1:2">
      <c r="A5" s="4" t="s">
        <v>607</v>
      </c>
      <c r="B5" s="4" t="s">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09</v>
      </c>
      <c r="B1" s="2" t="s">
        <v>610</v>
      </c>
      <c r="C1" s="2" t="s">
        <v>31</v>
      </c>
      <c r="D1" s="2" t="s">
        <v>32</v>
      </c>
      <c r="E1" s="2" t="s">
        <v>80</v>
      </c>
      <c r="F1" s="2" t="s">
        <v>611</v>
      </c>
      <c r="G1" s="2" t="s">
        <v>612</v>
      </c>
    </row>
    <row r="2" spans="1:7">
      <c r="A2" s="3" t="s">
        <v>613</v>
      </c>
    </row>
    <row r="3" spans="1:7">
      <c r="A3" s="4" t="s">
        <v>614</v>
      </c>
      <c r="C3" s="4" t="s">
        <v>615</v>
      </c>
      <c r="D3" s="4" t="s">
        <v>616</v>
      </c>
      <c r="E3" s="4" t="s">
        <v>524</v>
      </c>
    </row>
    <row r="4" spans="1:7">
      <c r="A4" s="4" t="s">
        <v>617</v>
      </c>
      <c r="C4" s="4" t="s">
        <v>615</v>
      </c>
    </row>
    <row r="5" spans="1:7">
      <c r="A5" s="4" t="s">
        <v>618</v>
      </c>
      <c r="C5" s="4" t="s">
        <v>367</v>
      </c>
    </row>
    <row r="6" spans="1:7">
      <c r="A6" s="4" t="s">
        <v>619</v>
      </c>
      <c r="F6" s="4" t="s">
        <v>620</v>
      </c>
    </row>
    <row r="7" spans="1:7">
      <c r="A7" s="4" t="s">
        <v>621</v>
      </c>
      <c r="C7" s="4" t="s">
        <v>622</v>
      </c>
    </row>
    <row r="8" spans="1:7">
      <c r="A8" s="4" t="s">
        <v>623</v>
      </c>
      <c r="C8" s="4" t="s">
        <v>620</v>
      </c>
    </row>
    <row r="9" spans="1:7">
      <c r="A9" s="4" t="s">
        <v>624</v>
      </c>
      <c r="C9" s="6" t="n">
        <v>3134</v>
      </c>
    </row>
    <row r="10" spans="1:7">
      <c r="A10" s="4" t="s">
        <v>625</v>
      </c>
      <c r="C10" s="5" t="n">
        <v>398</v>
      </c>
    </row>
    <row r="11" spans="1:7">
      <c r="A11" s="4" t="s">
        <v>626</v>
      </c>
      <c r="C11" s="5" t="n">
        <v>193</v>
      </c>
      <c r="D11" s="6" t="n">
        <v>107</v>
      </c>
    </row>
    <row r="12" spans="1:7">
      <c r="A12" s="4" t="s">
        <v>627</v>
      </c>
      <c r="C12" s="6" t="n">
        <v>86</v>
      </c>
      <c r="D12" s="6" t="n">
        <v>197</v>
      </c>
    </row>
    <row r="13" spans="1:7">
      <c r="A13" s="4" t="s">
        <v>628</v>
      </c>
      <c r="C13" s="4" t="s">
        <v>629</v>
      </c>
    </row>
    <row r="14" spans="1:7">
      <c r="A14" s="4" t="s">
        <v>630</v>
      </c>
    </row>
    <row r="15" spans="1:7">
      <c r="A15" s="3" t="s">
        <v>613</v>
      </c>
    </row>
    <row r="16" spans="1:7">
      <c r="A16" s="4" t="s">
        <v>631</v>
      </c>
      <c r="C16" s="4" t="s">
        <v>632</v>
      </c>
    </row>
    <row r="17" spans="1:7">
      <c r="A17" s="4" t="s">
        <v>633</v>
      </c>
    </row>
    <row r="18" spans="1:7">
      <c r="A18" s="3" t="s">
        <v>613</v>
      </c>
    </row>
    <row r="19" spans="1:7">
      <c r="A19" s="4" t="s">
        <v>631</v>
      </c>
      <c r="C19" s="4" t="s">
        <v>632</v>
      </c>
    </row>
    <row r="20" spans="1:7">
      <c r="A20" s="4" t="s">
        <v>538</v>
      </c>
    </row>
    <row r="21" spans="1:7">
      <c r="A21" s="3" t="s">
        <v>613</v>
      </c>
    </row>
    <row r="22" spans="1:7">
      <c r="A22" s="4" t="s">
        <v>634</v>
      </c>
      <c r="C22" s="4" t="s">
        <v>635</v>
      </c>
    </row>
    <row r="23" spans="1:7">
      <c r="A23" s="4" t="s">
        <v>636</v>
      </c>
      <c r="C23" s="4" t="s">
        <v>635</v>
      </c>
    </row>
    <row r="24" spans="1:7">
      <c r="A24" s="4" t="s">
        <v>539</v>
      </c>
    </row>
    <row r="25" spans="1:7">
      <c r="A25" s="3" t="s">
        <v>613</v>
      </c>
    </row>
    <row r="26" spans="1:7">
      <c r="A26" s="4" t="s">
        <v>634</v>
      </c>
      <c r="C26" s="4" t="s">
        <v>524</v>
      </c>
    </row>
    <row r="27" spans="1:7">
      <c r="A27" s="4" t="s">
        <v>636</v>
      </c>
      <c r="C27" s="4" t="s">
        <v>524</v>
      </c>
    </row>
    <row r="28" spans="1:7">
      <c r="A28" s="4" t="s">
        <v>637</v>
      </c>
    </row>
    <row r="29" spans="1:7">
      <c r="A29" s="3" t="s">
        <v>613</v>
      </c>
    </row>
    <row r="30" spans="1:7">
      <c r="A30" s="4" t="s">
        <v>638</v>
      </c>
      <c r="B30" s="4" t="s">
        <v>639</v>
      </c>
    </row>
    <row r="31" spans="1:7">
      <c r="A31" s="4" t="s">
        <v>619</v>
      </c>
      <c r="F31" s="4" t="s">
        <v>640</v>
      </c>
      <c r="G31" s="4" t="s">
        <v>641</v>
      </c>
    </row>
    <row r="32" spans="1:7">
      <c r="A32" s="4" t="s">
        <v>642</v>
      </c>
    </row>
    <row r="33" spans="1:7">
      <c r="A33" s="3" t="s">
        <v>613</v>
      </c>
    </row>
    <row r="34" spans="1:7">
      <c r="A34" s="4" t="s">
        <v>614</v>
      </c>
      <c r="D34" s="4" t="s">
        <v>643</v>
      </c>
    </row>
    <row r="35" spans="1:7">
      <c r="A35" s="4" t="s">
        <v>644</v>
      </c>
    </row>
    <row r="36" spans="1:7">
      <c r="A36" s="3" t="s">
        <v>613</v>
      </c>
    </row>
    <row r="37" spans="1:7">
      <c r="A37" s="4" t="s">
        <v>614</v>
      </c>
      <c r="D37" s="4" t="s">
        <v>559</v>
      </c>
    </row>
    <row r="38" spans="1:7">
      <c r="A38" s="4" t="s">
        <v>645</v>
      </c>
    </row>
    <row r="39" spans="1:7">
      <c r="A39" s="3" t="s">
        <v>613</v>
      </c>
    </row>
    <row r="40" spans="1:7">
      <c r="A40" s="4" t="s">
        <v>646</v>
      </c>
      <c r="C40" s="4" t="s">
        <v>647</v>
      </c>
    </row>
    <row r="41" spans="1:7">
      <c r="A41" s="4" t="s">
        <v>648</v>
      </c>
    </row>
    <row r="42" spans="1:7">
      <c r="A42" s="3" t="s">
        <v>613</v>
      </c>
    </row>
    <row r="43" spans="1:7">
      <c r="A43" s="4" t="s">
        <v>614</v>
      </c>
      <c r="C43" s="4" t="s">
        <v>649</v>
      </c>
    </row>
    <row r="44" spans="1:7">
      <c r="A44" s="4" t="s">
        <v>646</v>
      </c>
      <c r="C44" s="4" t="s">
        <v>650</v>
      </c>
    </row>
    <row r="45" spans="1:7">
      <c r="A45" s="4" t="s">
        <v>651</v>
      </c>
    </row>
    <row r="46" spans="1:7">
      <c r="A46" s="3" t="s">
        <v>613</v>
      </c>
    </row>
    <row r="47" spans="1:7">
      <c r="A47" s="4" t="s">
        <v>646</v>
      </c>
      <c r="C47" s="4" t="s">
        <v>6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31</v>
      </c>
      <c r="C2" s="2" t="s">
        <v>32</v>
      </c>
      <c r="D2" s="2" t="s">
        <v>80</v>
      </c>
    </row>
    <row r="3" spans="1:4">
      <c r="A3" s="3" t="s">
        <v>653</v>
      </c>
    </row>
    <row r="4" spans="1:4">
      <c r="A4" s="4" t="s">
        <v>654</v>
      </c>
      <c r="B4" s="6" t="n">
        <v>3939</v>
      </c>
      <c r="C4" s="6" t="n">
        <v>3343</v>
      </c>
      <c r="D4" s="6" t="n">
        <v>-11832</v>
      </c>
    </row>
    <row r="5" spans="1:4">
      <c r="A5" s="4" t="s">
        <v>655</v>
      </c>
    </row>
    <row r="6" spans="1:4">
      <c r="A6" s="3" t="s">
        <v>653</v>
      </c>
    </row>
    <row r="7" spans="1:4">
      <c r="A7" s="4" t="s">
        <v>656</v>
      </c>
      <c r="B7" s="5" t="n">
        <v>92000</v>
      </c>
    </row>
    <row r="8" spans="1:4">
      <c r="A8" s="4" t="s">
        <v>657</v>
      </c>
    </row>
    <row r="9" spans="1:4">
      <c r="A9" s="3" t="s">
        <v>653</v>
      </c>
    </row>
    <row r="10" spans="1:4">
      <c r="A10" s="4" t="s">
        <v>656</v>
      </c>
      <c r="B10" s="6" t="n">
        <v>11400</v>
      </c>
    </row>
    <row r="11" spans="1:4">
      <c r="A11" s="4" t="s">
        <v>658</v>
      </c>
      <c r="B11" s="4" t="s">
        <v>659</v>
      </c>
    </row>
    <row r="12" spans="1:4">
      <c r="A12" s="4" t="s">
        <v>660</v>
      </c>
      <c r="B12" s="6" t="n">
        <v>5700</v>
      </c>
    </row>
    <row r="13" spans="1:4">
      <c r="A13" s="4" t="s">
        <v>661</v>
      </c>
    </row>
    <row r="14" spans="1:4">
      <c r="A14" s="3" t="s">
        <v>653</v>
      </c>
    </row>
    <row r="15" spans="1:4">
      <c r="A15" s="4" t="s">
        <v>656</v>
      </c>
      <c r="B15" s="6" t="n">
        <v>41400</v>
      </c>
    </row>
    <row r="16" spans="1:4">
      <c r="A16" s="4" t="s">
        <v>658</v>
      </c>
      <c r="B16" s="4" t="s">
        <v>662</v>
      </c>
    </row>
    <row r="17" spans="1:4">
      <c r="A17" s="4" t="s">
        <v>663</v>
      </c>
    </row>
    <row r="18" spans="1:4">
      <c r="A18" s="3" t="s">
        <v>653</v>
      </c>
    </row>
    <row r="19" spans="1:4">
      <c r="A19" s="4" t="s">
        <v>656</v>
      </c>
      <c r="B19" s="6" t="n">
        <v>30000</v>
      </c>
    </row>
    <row r="20" spans="1:4">
      <c r="A20" s="4" t="s">
        <v>664</v>
      </c>
    </row>
    <row r="21" spans="1:4">
      <c r="A21" s="3" t="s">
        <v>653</v>
      </c>
    </row>
    <row r="22" spans="1:4">
      <c r="A22" s="4" t="s">
        <v>656</v>
      </c>
      <c r="B22" s="5" t="n">
        <v>18900</v>
      </c>
    </row>
    <row r="23" spans="1:4">
      <c r="A23" s="4" t="s">
        <v>665</v>
      </c>
    </row>
    <row r="24" spans="1:4">
      <c r="A24" s="3" t="s">
        <v>653</v>
      </c>
    </row>
    <row r="25" spans="1:4">
      <c r="A25" s="4" t="s">
        <v>656</v>
      </c>
      <c r="B25" s="5" t="n">
        <v>11100</v>
      </c>
    </row>
    <row r="26" spans="1:4">
      <c r="A26" s="4" t="s">
        <v>666</v>
      </c>
    </row>
    <row r="27" spans="1:4">
      <c r="A27" s="3" t="s">
        <v>653</v>
      </c>
    </row>
    <row r="28" spans="1:4">
      <c r="A28" s="4" t="s">
        <v>656</v>
      </c>
      <c r="B28" s="6" t="n">
        <v>8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31</v>
      </c>
      <c r="D1" s="2" t="s">
        <v>32</v>
      </c>
    </row>
    <row r="2" spans="1:4">
      <c r="A2" s="3" t="s">
        <v>195</v>
      </c>
    </row>
    <row r="3" spans="1:4">
      <c r="A3" s="4" t="s">
        <v>668</v>
      </c>
      <c r="B3" s="4" t="s">
        <v>128</v>
      </c>
      <c r="C3" s="6" t="n">
        <v>41561</v>
      </c>
      <c r="D3" s="6" t="n">
        <v>38918</v>
      </c>
    </row>
    <row r="4" spans="1:4">
      <c r="A4" s="4" t="s">
        <v>669</v>
      </c>
      <c r="C4" s="5" t="n">
        <v>904</v>
      </c>
      <c r="D4" s="5" t="n">
        <v>1484</v>
      </c>
    </row>
    <row r="5" spans="1:4">
      <c r="A5" s="4" t="s">
        <v>670</v>
      </c>
      <c r="C5" s="5" t="n">
        <v>823</v>
      </c>
      <c r="D5" s="5" t="n">
        <v>2224</v>
      </c>
    </row>
    <row r="6" spans="1:4">
      <c r="A6" s="4" t="s">
        <v>671</v>
      </c>
      <c r="C6" s="5" t="n">
        <v>804</v>
      </c>
      <c r="D6" s="5" t="n">
        <v>1716</v>
      </c>
    </row>
    <row r="7" spans="1:4">
      <c r="A7" s="4" t="s">
        <v>672</v>
      </c>
      <c r="C7" s="5" t="n">
        <v>7202</v>
      </c>
      <c r="D7" s="5" t="n">
        <v>7435</v>
      </c>
    </row>
    <row r="8" spans="1:4">
      <c r="A8" s="4" t="s">
        <v>673</v>
      </c>
      <c r="C8" s="5" t="n">
        <v>51294</v>
      </c>
      <c r="D8" s="5" t="n">
        <v>51777</v>
      </c>
    </row>
    <row r="9" spans="1:4">
      <c r="A9" s="4" t="s">
        <v>674</v>
      </c>
      <c r="C9" s="5" t="n">
        <v>-40943</v>
      </c>
      <c r="D9" s="5" t="n">
        <v>-44882</v>
      </c>
    </row>
    <row r="10" spans="1:4">
      <c r="A10" s="4" t="s">
        <v>675</v>
      </c>
      <c r="C10" s="5" t="n">
        <v>10351</v>
      </c>
      <c r="D10" s="5" t="n">
        <v>6895</v>
      </c>
    </row>
    <row r="11" spans="1:4">
      <c r="A11" s="4" t="s">
        <v>669</v>
      </c>
      <c r="C11" s="5" t="n">
        <v>-3208</v>
      </c>
      <c r="D11" s="5" t="n">
        <v>-3098</v>
      </c>
    </row>
    <row r="12" spans="1:4">
      <c r="A12" s="4" t="s">
        <v>676</v>
      </c>
      <c r="C12" s="5" t="n">
        <v>-3574</v>
      </c>
      <c r="D12" s="5" t="n">
        <v>-3093</v>
      </c>
    </row>
    <row r="13" spans="1:4">
      <c r="A13" s="4" t="s">
        <v>672</v>
      </c>
      <c r="C13" s="5" t="n">
        <v>-22</v>
      </c>
      <c r="D13" s="5" t="n">
        <v>-829</v>
      </c>
    </row>
    <row r="14" spans="1:4">
      <c r="A14" s="4" t="s">
        <v>677</v>
      </c>
      <c r="C14" s="5" t="n">
        <v>-6804</v>
      </c>
      <c r="D14" s="5" t="n">
        <v>-7020</v>
      </c>
    </row>
    <row r="15" spans="1:4">
      <c r="A15" s="4" t="s">
        <v>678</v>
      </c>
      <c r="C15" s="6" t="n">
        <v>3547</v>
      </c>
      <c r="D15" s="6" t="n">
        <v>-125</v>
      </c>
    </row>
    <row r="16" spans="1:4"/>
    <row r="17" spans="1:4">
      <c r="A17" s="4" t="s">
        <v>128</v>
      </c>
      <c r="B17" s="4" t="s">
        <v>679</v>
      </c>
    </row>
  </sheetData>
  <mergeCells count="3">
    <mergeCell ref="A1:B1"/>
    <mergeCell ref="A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31</v>
      </c>
      <c r="C1" s="2" t="s">
        <v>32</v>
      </c>
    </row>
    <row r="2" spans="1:3">
      <c r="A2" s="3" t="s">
        <v>681</v>
      </c>
    </row>
    <row r="3" spans="1:3">
      <c r="A3" s="4" t="s">
        <v>682</v>
      </c>
      <c r="B3" s="6" t="n">
        <v>4127</v>
      </c>
      <c r="C3" s="6" t="n">
        <v>861</v>
      </c>
    </row>
    <row r="4" spans="1:3">
      <c r="A4" s="4" t="s">
        <v>683</v>
      </c>
      <c r="B4" s="6" t="n">
        <v>-580</v>
      </c>
      <c r="C4" s="6" t="n">
        <v>-9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31</v>
      </c>
      <c r="C2" s="2" t="s">
        <v>32</v>
      </c>
      <c r="D2" s="2" t="s">
        <v>80</v>
      </c>
    </row>
    <row r="3" spans="1:4">
      <c r="A3" s="3" t="s">
        <v>135</v>
      </c>
    </row>
    <row r="4" spans="1:4">
      <c r="A4" s="4" t="s">
        <v>95</v>
      </c>
      <c r="B4" s="6" t="n">
        <v>18409</v>
      </c>
      <c r="C4" s="6" t="n">
        <v>6801</v>
      </c>
      <c r="D4" s="6" t="n">
        <v>-5340</v>
      </c>
    </row>
    <row r="5" spans="1:4">
      <c r="A5" s="3" t="s">
        <v>136</v>
      </c>
    </row>
    <row r="6" spans="1:4">
      <c r="A6" s="4" t="s">
        <v>137</v>
      </c>
      <c r="B6" s="5" t="n">
        <v>13149</v>
      </c>
      <c r="C6" s="5" t="n">
        <v>13140</v>
      </c>
      <c r="D6" s="5" t="n">
        <v>13108</v>
      </c>
    </row>
    <row r="7" spans="1:4">
      <c r="A7" s="4" t="s">
        <v>138</v>
      </c>
      <c r="B7" s="5" t="n">
        <v>275</v>
      </c>
      <c r="C7" s="5" t="n">
        <v>245</v>
      </c>
      <c r="D7" s="5" t="n">
        <v>-88</v>
      </c>
    </row>
    <row r="8" spans="1:4">
      <c r="A8" s="4" t="s">
        <v>122</v>
      </c>
      <c r="B8" s="5" t="n">
        <v>1006</v>
      </c>
      <c r="C8" s="5" t="n">
        <v>856</v>
      </c>
      <c r="D8" s="5" t="n">
        <v>908</v>
      </c>
    </row>
    <row r="9" spans="1:4">
      <c r="A9" s="4" t="s">
        <v>139</v>
      </c>
      <c r="B9" s="5" t="n">
        <v>57</v>
      </c>
      <c r="C9" s="5" t="n">
        <v>118</v>
      </c>
      <c r="D9" s="5" t="n">
        <v>-267</v>
      </c>
    </row>
    <row r="10" spans="1:4">
      <c r="A10" s="4" t="s">
        <v>140</v>
      </c>
      <c r="B10" s="5" t="n">
        <v>-34</v>
      </c>
      <c r="C10" s="5" t="n">
        <v>186</v>
      </c>
      <c r="D10" s="5" t="n">
        <v>-43</v>
      </c>
    </row>
    <row r="11" spans="1:4">
      <c r="A11" s="4" t="s">
        <v>141</v>
      </c>
      <c r="B11" s="5" t="n">
        <v>-3672</v>
      </c>
      <c r="C11" s="5" t="n">
        <v>189</v>
      </c>
      <c r="D11" s="5" t="n">
        <v>4</v>
      </c>
    </row>
    <row r="12" spans="1:4">
      <c r="A12" s="4" t="s">
        <v>142</v>
      </c>
      <c r="B12" s="5" t="n">
        <v>2061</v>
      </c>
      <c r="C12" s="5" t="n">
        <v>-2512</v>
      </c>
      <c r="D12" s="5" t="n">
        <v>4127</v>
      </c>
    </row>
    <row r="13" spans="1:4">
      <c r="A13" s="4" t="s">
        <v>143</v>
      </c>
      <c r="B13" s="5" t="n">
        <v>11029</v>
      </c>
      <c r="C13" s="5" t="n">
        <v>-17076</v>
      </c>
      <c r="D13" s="5" t="n">
        <v>-41713</v>
      </c>
    </row>
    <row r="14" spans="1:4">
      <c r="A14" s="4" t="s">
        <v>144</v>
      </c>
      <c r="B14" s="5" t="n">
        <v>-4917</v>
      </c>
      <c r="C14" s="5" t="n">
        <v>-9147</v>
      </c>
      <c r="D14" s="5" t="n">
        <v>-2966</v>
      </c>
    </row>
    <row r="15" spans="1:4">
      <c r="A15" s="4" t="s">
        <v>145</v>
      </c>
      <c r="B15" s="5" t="n">
        <v>5743</v>
      </c>
      <c r="C15" s="5" t="n">
        <v>-10763</v>
      </c>
      <c r="D15" s="5" t="n">
        <v>2221</v>
      </c>
    </row>
    <row r="16" spans="1:4">
      <c r="A16" s="4" t="s">
        <v>146</v>
      </c>
      <c r="B16" s="5" t="n">
        <v>-8926</v>
      </c>
      <c r="C16" s="5" t="n">
        <v>4087</v>
      </c>
      <c r="D16" s="5" t="n">
        <v>12454</v>
      </c>
    </row>
    <row r="17" spans="1:4">
      <c r="A17" s="4" t="s">
        <v>147</v>
      </c>
      <c r="B17" s="5" t="n">
        <v>-7206</v>
      </c>
      <c r="C17" s="5" t="n">
        <v>19633</v>
      </c>
      <c r="D17" s="5" t="n">
        <v>30149</v>
      </c>
    </row>
    <row r="18" spans="1:4">
      <c r="A18" s="4" t="s">
        <v>148</v>
      </c>
      <c r="B18" s="5" t="n">
        <v>12433</v>
      </c>
      <c r="C18" s="5" t="n">
        <v>-20858</v>
      </c>
      <c r="D18" s="5" t="n">
        <v>-50008</v>
      </c>
    </row>
    <row r="19" spans="1:4">
      <c r="A19" s="4" t="s">
        <v>149</v>
      </c>
      <c r="B19" s="5" t="n">
        <v>-1478</v>
      </c>
      <c r="C19" s="5" t="n">
        <v>-6185</v>
      </c>
      <c r="D19" s="5" t="n">
        <v>-18</v>
      </c>
    </row>
    <row r="20" spans="1:4">
      <c r="A20" s="4" t="s">
        <v>150</v>
      </c>
      <c r="B20" s="5" t="n">
        <v>-5912</v>
      </c>
      <c r="C20" s="5" t="n">
        <v>4063</v>
      </c>
      <c r="D20" s="5" t="n">
        <v>593</v>
      </c>
    </row>
    <row r="21" spans="1:4">
      <c r="A21" s="4" t="s">
        <v>151</v>
      </c>
      <c r="B21" s="5" t="n">
        <v>32017</v>
      </c>
      <c r="C21" s="5" t="n">
        <v>-17223</v>
      </c>
      <c r="D21" s="5" t="n">
        <v>-36879</v>
      </c>
    </row>
    <row r="22" spans="1:4">
      <c r="A22" s="3" t="s">
        <v>152</v>
      </c>
    </row>
    <row r="23" spans="1:4">
      <c r="A23" s="4" t="s">
        <v>153</v>
      </c>
      <c r="B23" s="5" t="n">
        <v>-10759</v>
      </c>
      <c r="C23" s="5" t="n">
        <v>-3692</v>
      </c>
      <c r="D23" s="5" t="n">
        <v>-4307</v>
      </c>
    </row>
    <row r="24" spans="1:4">
      <c r="A24" s="4" t="s">
        <v>154</v>
      </c>
      <c r="B24" s="5" t="n">
        <v>-10759</v>
      </c>
      <c r="C24" s="5" t="n">
        <v>-3692</v>
      </c>
      <c r="D24" s="5" t="n">
        <v>-4307</v>
      </c>
    </row>
    <row r="25" spans="1:4">
      <c r="A25" s="3" t="s">
        <v>155</v>
      </c>
    </row>
    <row r="26" spans="1:4">
      <c r="A26" s="4" t="s">
        <v>156</v>
      </c>
      <c r="B26" s="4" t="s">
        <v>57</v>
      </c>
      <c r="C26" s="4" t="s">
        <v>57</v>
      </c>
      <c r="D26" s="5" t="n">
        <v>-309</v>
      </c>
    </row>
    <row r="27" spans="1:4">
      <c r="A27" s="4" t="s">
        <v>118</v>
      </c>
      <c r="B27" s="4" t="s">
        <v>57</v>
      </c>
      <c r="C27" s="4" t="s">
        <v>57</v>
      </c>
      <c r="D27" s="5" t="n">
        <v>35085</v>
      </c>
    </row>
    <row r="28" spans="1:4">
      <c r="A28" s="4" t="s">
        <v>157</v>
      </c>
      <c r="B28" s="5" t="n">
        <v>2149</v>
      </c>
      <c r="C28" s="5" t="n">
        <v>661</v>
      </c>
      <c r="D28" s="5" t="n">
        <v>588</v>
      </c>
    </row>
    <row r="29" spans="1:4">
      <c r="A29" s="4" t="s">
        <v>158</v>
      </c>
      <c r="B29" s="4" t="s">
        <v>57</v>
      </c>
      <c r="C29" s="4" t="s">
        <v>57</v>
      </c>
      <c r="D29" s="5" t="n">
        <v>-7000</v>
      </c>
    </row>
    <row r="30" spans="1:4">
      <c r="A30" s="4" t="s">
        <v>159</v>
      </c>
      <c r="B30" s="5" t="n">
        <v>-4470</v>
      </c>
      <c r="C30" s="5" t="n">
        <v>-4673</v>
      </c>
      <c r="D30" s="5" t="n">
        <v>-4443</v>
      </c>
    </row>
    <row r="31" spans="1:4">
      <c r="A31" s="4" t="s">
        <v>160</v>
      </c>
      <c r="B31" s="5" t="n">
        <v>-2321</v>
      </c>
      <c r="C31" s="5" t="n">
        <v>-4012</v>
      </c>
      <c r="D31" s="5" t="n">
        <v>23921</v>
      </c>
    </row>
    <row r="32" spans="1:4">
      <c r="A32" s="4" t="s">
        <v>161</v>
      </c>
      <c r="B32" s="5" t="n">
        <v>-1490</v>
      </c>
      <c r="C32" s="5" t="n">
        <v>51</v>
      </c>
      <c r="D32" s="5" t="n">
        <v>981</v>
      </c>
    </row>
    <row r="33" spans="1:4">
      <c r="A33" s="4" t="s">
        <v>162</v>
      </c>
      <c r="B33" s="5" t="n">
        <v>17447</v>
      </c>
      <c r="C33" s="5" t="n">
        <v>-24876</v>
      </c>
      <c r="D33" s="5" t="n">
        <v>-16284</v>
      </c>
    </row>
    <row r="34" spans="1:4">
      <c r="A34" s="4" t="s">
        <v>163</v>
      </c>
      <c r="B34" s="5" t="n">
        <v>86757</v>
      </c>
      <c r="C34" s="5" t="n">
        <v>111633</v>
      </c>
      <c r="D34" s="5" t="n">
        <v>127917</v>
      </c>
    </row>
    <row r="35" spans="1:4">
      <c r="A35" s="4" t="s">
        <v>164</v>
      </c>
      <c r="B35" s="5" t="n">
        <v>104204</v>
      </c>
      <c r="C35" s="5" t="n">
        <v>86757</v>
      </c>
      <c r="D35" s="5" t="n">
        <v>111633</v>
      </c>
    </row>
    <row r="36" spans="1:4">
      <c r="A36" s="3" t="s">
        <v>165</v>
      </c>
    </row>
    <row r="37" spans="1:4">
      <c r="A37" s="4" t="s">
        <v>166</v>
      </c>
      <c r="B37" s="5" t="n">
        <v>303</v>
      </c>
      <c r="C37" s="5" t="n">
        <v>906</v>
      </c>
      <c r="D37" s="5" t="n">
        <v>1448</v>
      </c>
    </row>
    <row r="38" spans="1:4">
      <c r="A38" s="4" t="s">
        <v>167</v>
      </c>
      <c r="B38" s="5" t="n">
        <v>3900</v>
      </c>
      <c r="C38" s="5" t="n">
        <v>2410</v>
      </c>
      <c r="D38" s="5" t="n">
        <v>2105</v>
      </c>
    </row>
    <row r="39" spans="1:4">
      <c r="A39" s="3" t="s">
        <v>168</v>
      </c>
    </row>
    <row r="40" spans="1:4">
      <c r="A40" s="4" t="s">
        <v>169</v>
      </c>
      <c r="B40" s="5" t="n">
        <v>2307</v>
      </c>
      <c r="C40" s="5" t="n">
        <v>5710</v>
      </c>
      <c r="D40" s="5" t="n">
        <v>2452</v>
      </c>
    </row>
    <row r="41" spans="1:4">
      <c r="A41" s="4" t="s">
        <v>170</v>
      </c>
      <c r="B41" s="6" t="n">
        <v>343</v>
      </c>
      <c r="C41" s="6" t="n">
        <v>129</v>
      </c>
      <c r="D41" s="6" t="n">
        <v>7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4</v>
      </c>
      <c r="C1" s="2" t="s">
        <v>1</v>
      </c>
    </row>
    <row r="2" spans="1:5">
      <c r="C2" s="2" t="s">
        <v>31</v>
      </c>
      <c r="D2" s="2" t="s">
        <v>32</v>
      </c>
      <c r="E2" s="2" t="s">
        <v>80</v>
      </c>
    </row>
    <row r="3" spans="1:5">
      <c r="A3" s="3" t="s">
        <v>195</v>
      </c>
    </row>
    <row r="4" spans="1:5">
      <c r="A4" s="4" t="s">
        <v>685</v>
      </c>
      <c r="C4" s="6" t="n">
        <v>16986</v>
      </c>
      <c r="D4" s="6" t="n">
        <v>6554</v>
      </c>
      <c r="E4" s="6" t="n">
        <v>-4088</v>
      </c>
    </row>
    <row r="5" spans="1:5">
      <c r="A5" s="4" t="s">
        <v>614</v>
      </c>
      <c r="C5" s="4" t="s">
        <v>615</v>
      </c>
      <c r="D5" s="4" t="s">
        <v>616</v>
      </c>
      <c r="E5" s="4" t="s">
        <v>524</v>
      </c>
    </row>
    <row r="6" spans="1:5">
      <c r="A6" s="4" t="s">
        <v>686</v>
      </c>
      <c r="C6" s="6" t="n">
        <v>3907</v>
      </c>
      <c r="D6" s="6" t="n">
        <v>1573</v>
      </c>
      <c r="E6" s="6" t="n">
        <v>-1022</v>
      </c>
    </row>
    <row r="7" spans="1:5">
      <c r="A7" s="4" t="s">
        <v>687</v>
      </c>
      <c r="C7" s="5" t="n">
        <v>3089</v>
      </c>
      <c r="D7" s="5" t="n">
        <v>-3225</v>
      </c>
      <c r="E7" s="5" t="n">
        <v>-2174</v>
      </c>
    </row>
    <row r="8" spans="1:5">
      <c r="A8" s="4" t="s">
        <v>688</v>
      </c>
      <c r="C8" s="5" t="n">
        <v>345</v>
      </c>
      <c r="D8" s="5" t="n">
        <v>2849</v>
      </c>
      <c r="E8" s="5" t="n">
        <v>-5580</v>
      </c>
    </row>
    <row r="9" spans="1:5">
      <c r="A9" s="4" t="s">
        <v>654</v>
      </c>
      <c r="C9" s="5" t="n">
        <v>-3939</v>
      </c>
      <c r="D9" s="5" t="n">
        <v>-3343</v>
      </c>
      <c r="E9" s="5" t="n">
        <v>11832</v>
      </c>
    </row>
    <row r="10" spans="1:5">
      <c r="A10" s="4" t="s">
        <v>689</v>
      </c>
      <c r="B10" s="4" t="s">
        <v>128</v>
      </c>
      <c r="C10" s="5" t="n">
        <v>-8930</v>
      </c>
      <c r="D10" s="4" t="s">
        <v>57</v>
      </c>
      <c r="E10" s="4" t="s">
        <v>57</v>
      </c>
    </row>
    <row r="11" spans="1:5">
      <c r="A11" s="4" t="s">
        <v>690</v>
      </c>
      <c r="C11" s="4" t="s">
        <v>57</v>
      </c>
      <c r="D11" s="5" t="n">
        <v>622</v>
      </c>
      <c r="E11" s="5" t="n">
        <v>261</v>
      </c>
    </row>
    <row r="12" spans="1:5">
      <c r="A12" s="4" t="s">
        <v>691</v>
      </c>
      <c r="C12" s="5" t="n">
        <v>394</v>
      </c>
      <c r="D12" s="5" t="n">
        <v>-2646</v>
      </c>
      <c r="E12" s="5" t="n">
        <v>-4224</v>
      </c>
    </row>
    <row r="13" spans="1:5">
      <c r="A13" s="4" t="s">
        <v>692</v>
      </c>
      <c r="C13" s="5" t="n">
        <v>56</v>
      </c>
      <c r="D13" s="5" t="n">
        <v>2138</v>
      </c>
      <c r="E13" s="4" t="s">
        <v>57</v>
      </c>
    </row>
    <row r="14" spans="1:5">
      <c r="A14" s="4" t="s">
        <v>693</v>
      </c>
      <c r="C14" s="5" t="n">
        <v>3655</v>
      </c>
      <c r="D14" s="5" t="n">
        <v>1785</v>
      </c>
      <c r="E14" s="5" t="n">
        <v>2159</v>
      </c>
    </row>
    <row r="15" spans="1:5">
      <c r="A15" s="4" t="s">
        <v>694</v>
      </c>
      <c r="C15" s="6" t="n">
        <v>-1423</v>
      </c>
      <c r="D15" s="6" t="n">
        <v>-247</v>
      </c>
      <c r="E15" s="6" t="n">
        <v>1252</v>
      </c>
    </row>
    <row r="16" spans="1:5"/>
    <row r="17" spans="1:5">
      <c r="A17" s="4" t="s">
        <v>128</v>
      </c>
      <c r="B17" s="4" t="s">
        <v>695</v>
      </c>
    </row>
  </sheetData>
  <mergeCells count="4">
    <mergeCell ref="A1:B2"/>
    <mergeCell ref="C1:E1"/>
    <mergeCell ref="A16:D16"/>
    <mergeCell ref="B17:D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1</v>
      </c>
      <c r="C2" s="2" t="s">
        <v>32</v>
      </c>
      <c r="D2" s="2" t="s">
        <v>80</v>
      </c>
    </row>
    <row r="3" spans="1:4">
      <c r="A3" s="3" t="s">
        <v>195</v>
      </c>
    </row>
    <row r="4" spans="1:4">
      <c r="A4" s="4" t="s">
        <v>697</v>
      </c>
      <c r="B4" s="6" t="n">
        <v>2249</v>
      </c>
      <c r="C4" s="6" t="n">
        <v>-436</v>
      </c>
      <c r="D4" s="6" t="n">
        <v>1233</v>
      </c>
    </row>
    <row r="5" spans="1:4">
      <c r="A5" s="4" t="s">
        <v>698</v>
      </c>
      <c r="B5" s="5" t="n">
        <v>-3672</v>
      </c>
      <c r="C5" s="5" t="n">
        <v>189</v>
      </c>
      <c r="D5" s="5" t="n">
        <v>4</v>
      </c>
    </row>
    <row r="6" spans="1:4">
      <c r="A6" s="4" t="s">
        <v>699</v>
      </c>
      <c r="B6" s="5" t="n">
        <v>610</v>
      </c>
      <c r="C6" s="5" t="n">
        <v>768</v>
      </c>
      <c r="D6" s="5" t="n">
        <v>555</v>
      </c>
    </row>
    <row r="7" spans="1:4">
      <c r="A7" s="4" t="s">
        <v>700</v>
      </c>
      <c r="B7" s="5" t="n">
        <v>-2033</v>
      </c>
      <c r="C7" s="5" t="n">
        <v>-1015</v>
      </c>
      <c r="D7" s="5" t="n">
        <v>697</v>
      </c>
    </row>
    <row r="8" spans="1:4">
      <c r="A8" s="4" t="s">
        <v>694</v>
      </c>
      <c r="B8" s="6" t="n">
        <v>-1423</v>
      </c>
      <c r="C8" s="6" t="n">
        <v>-247</v>
      </c>
      <c r="D8" s="6" t="n">
        <v>12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1</v>
      </c>
      <c r="C2" s="2" t="s">
        <v>32</v>
      </c>
      <c r="D2" s="2" t="s">
        <v>80</v>
      </c>
    </row>
    <row r="3" spans="1:4">
      <c r="A3" s="3" t="s">
        <v>195</v>
      </c>
    </row>
    <row r="4" spans="1:4">
      <c r="A4" s="4" t="s">
        <v>699</v>
      </c>
      <c r="B4" s="6" t="n">
        <v>6596</v>
      </c>
      <c r="C4" s="6" t="n">
        <v>1289</v>
      </c>
      <c r="D4" s="6" t="n">
        <v>-8056</v>
      </c>
    </row>
    <row r="5" spans="1:4">
      <c r="A5" s="4" t="s">
        <v>700</v>
      </c>
      <c r="B5" s="5" t="n">
        <v>10390</v>
      </c>
      <c r="C5" s="5" t="n">
        <v>5265</v>
      </c>
      <c r="D5" s="5" t="n">
        <v>3968</v>
      </c>
    </row>
    <row r="6" spans="1:4">
      <c r="A6" s="4" t="s">
        <v>93</v>
      </c>
      <c r="B6" s="6" t="n">
        <v>16986</v>
      </c>
      <c r="C6" s="6" t="n">
        <v>6554</v>
      </c>
      <c r="D6" s="6" t="n">
        <v>-40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02</v>
      </c>
      <c r="C1" s="2" t="s">
        <v>1</v>
      </c>
    </row>
    <row r="2" spans="1:5">
      <c r="C2" s="2" t="s">
        <v>31</v>
      </c>
      <c r="E2" s="2" t="s">
        <v>32</v>
      </c>
    </row>
    <row r="3" spans="1:5">
      <c r="A3" s="3" t="s">
        <v>195</v>
      </c>
    </row>
    <row r="4" spans="1:5">
      <c r="A4" s="4" t="s">
        <v>703</v>
      </c>
      <c r="C4" s="6" t="n">
        <v>129</v>
      </c>
      <c r="D4" s="4" t="s">
        <v>128</v>
      </c>
      <c r="E4" s="6" t="n">
        <v>776</v>
      </c>
    </row>
    <row r="5" spans="1:5">
      <c r="A5" s="4" t="s">
        <v>704</v>
      </c>
      <c r="C5" s="4" t="s">
        <v>57</v>
      </c>
      <c r="E5" s="5" t="n">
        <v>-718</v>
      </c>
    </row>
    <row r="6" spans="1:5">
      <c r="A6" s="4" t="s">
        <v>705</v>
      </c>
      <c r="C6" s="4" t="s">
        <v>57</v>
      </c>
      <c r="E6" s="5" t="n">
        <v>-58</v>
      </c>
    </row>
    <row r="7" spans="1:5">
      <c r="A7" s="4" t="s">
        <v>706</v>
      </c>
      <c r="B7" s="4" t="s">
        <v>128</v>
      </c>
      <c r="C7" s="5" t="n">
        <v>1809</v>
      </c>
      <c r="E7" s="5" t="n">
        <v>129</v>
      </c>
    </row>
    <row r="8" spans="1:5">
      <c r="A8" s="4" t="s">
        <v>707</v>
      </c>
      <c r="C8" s="5" t="n">
        <v>296</v>
      </c>
      <c r="E8" s="4" t="s">
        <v>57</v>
      </c>
    </row>
    <row r="9" spans="1:5">
      <c r="A9" s="4" t="s">
        <v>708</v>
      </c>
      <c r="B9" s="4" t="s">
        <v>128</v>
      </c>
      <c r="C9" s="6" t="n">
        <v>2234</v>
      </c>
      <c r="E9" s="6" t="n">
        <v>129</v>
      </c>
    </row>
    <row r="10" spans="1:5"/>
    <row r="11" spans="1:5">
      <c r="A11" s="4" t="s">
        <v>128</v>
      </c>
      <c r="B11" s="4" t="s">
        <v>709</v>
      </c>
    </row>
  </sheetData>
  <mergeCells count="5">
    <mergeCell ref="A1:B2"/>
    <mergeCell ref="C1:E1"/>
    <mergeCell ref="C2:D2"/>
    <mergeCell ref="A10:D10"/>
    <mergeCell ref="B11:D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31</v>
      </c>
      <c r="C1" s="2" t="s">
        <v>32</v>
      </c>
    </row>
    <row r="2" spans="1:3">
      <c r="A2" s="3" t="s">
        <v>198</v>
      </c>
    </row>
    <row r="3" spans="1:3">
      <c r="A3" s="4" t="s">
        <v>711</v>
      </c>
      <c r="B3" s="6" t="n">
        <v>6264</v>
      </c>
      <c r="C3" s="6" t="n">
        <v>5196</v>
      </c>
    </row>
    <row r="4" spans="1:3">
      <c r="A4" s="4" t="s">
        <v>712</v>
      </c>
      <c r="B4" s="5" t="n">
        <v>6612</v>
      </c>
      <c r="C4" s="5" t="n">
        <v>4220</v>
      </c>
    </row>
    <row r="5" spans="1:3">
      <c r="A5" s="4" t="s">
        <v>713</v>
      </c>
      <c r="B5" s="5" t="n">
        <v>9446</v>
      </c>
      <c r="C5" s="5" t="n">
        <v>7100</v>
      </c>
    </row>
    <row r="6" spans="1:3">
      <c r="A6" s="4" t="s">
        <v>714</v>
      </c>
      <c r="B6" s="5" t="n">
        <v>2651</v>
      </c>
      <c r="C6" s="5" t="n">
        <v>1136</v>
      </c>
    </row>
    <row r="7" spans="1:3">
      <c r="A7" s="4" t="s">
        <v>672</v>
      </c>
      <c r="B7" s="5" t="n">
        <v>1049</v>
      </c>
      <c r="C7" s="5" t="n">
        <v>1763</v>
      </c>
    </row>
    <row r="8" spans="1:3">
      <c r="A8" s="4" t="s">
        <v>40</v>
      </c>
      <c r="B8" s="6" t="n">
        <v>26022</v>
      </c>
      <c r="C8" s="6" t="n">
        <v>194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31</v>
      </c>
      <c r="C1" s="2" t="s">
        <v>32</v>
      </c>
    </row>
    <row r="2" spans="1:3">
      <c r="A2" s="3" t="s">
        <v>198</v>
      </c>
    </row>
    <row r="3" spans="1:3">
      <c r="A3" s="4" t="s">
        <v>716</v>
      </c>
      <c r="B3" s="6" t="n">
        <v>13229</v>
      </c>
      <c r="C3" s="6" t="n">
        <v>14644</v>
      </c>
    </row>
    <row r="4" spans="1:3">
      <c r="A4" s="4" t="s">
        <v>717</v>
      </c>
      <c r="B4" s="5" t="n">
        <v>320</v>
      </c>
      <c r="C4" s="4" t="s">
        <v>57</v>
      </c>
    </row>
    <row r="5" spans="1:3">
      <c r="A5" s="4" t="s">
        <v>711</v>
      </c>
      <c r="B5" s="5" t="n">
        <v>506</v>
      </c>
      <c r="C5" s="5" t="n">
        <v>2206</v>
      </c>
    </row>
    <row r="6" spans="1:3">
      <c r="A6" s="4" t="s">
        <v>672</v>
      </c>
      <c r="B6" s="5" t="n">
        <v>533</v>
      </c>
      <c r="C6" s="5" t="n">
        <v>3194</v>
      </c>
    </row>
    <row r="7" spans="1:3">
      <c r="A7" s="4" t="s">
        <v>58</v>
      </c>
      <c r="B7" s="6" t="n">
        <v>14588</v>
      </c>
      <c r="C7" s="6" t="n">
        <v>200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18</v>
      </c>
      <c r="C1" s="2" t="s">
        <v>1</v>
      </c>
    </row>
    <row r="2" spans="1:4">
      <c r="C2" s="2" t="s">
        <v>31</v>
      </c>
      <c r="D2" s="2" t="s">
        <v>32</v>
      </c>
    </row>
    <row r="3" spans="1:4">
      <c r="A3" s="3" t="s">
        <v>719</v>
      </c>
    </row>
    <row r="4" spans="1:4">
      <c r="A4" s="4" t="s">
        <v>720</v>
      </c>
      <c r="C4" s="6" t="n">
        <v>8098</v>
      </c>
      <c r="D4" s="6" t="n">
        <v>17061</v>
      </c>
    </row>
    <row r="5" spans="1:4">
      <c r="A5" s="4" t="s">
        <v>721</v>
      </c>
      <c r="C5" s="5" t="n">
        <v>4458</v>
      </c>
      <c r="D5" s="5" t="n">
        <v>4479</v>
      </c>
    </row>
    <row r="6" spans="1:4">
      <c r="A6" s="4" t="s">
        <v>722</v>
      </c>
      <c r="C6" s="6" t="n">
        <v>8098</v>
      </c>
      <c r="D6" s="6" t="n">
        <v>12582</v>
      </c>
    </row>
    <row r="7" spans="1:4">
      <c r="A7" s="4" t="s">
        <v>723</v>
      </c>
    </row>
    <row r="8" spans="1:4">
      <c r="A8" s="3" t="s">
        <v>719</v>
      </c>
    </row>
    <row r="9" spans="1:4">
      <c r="A9" s="4" t="s">
        <v>724</v>
      </c>
      <c r="B9" s="4" t="s">
        <v>128</v>
      </c>
      <c r="C9" s="4" t="s">
        <v>725</v>
      </c>
      <c r="D9" s="4" t="s">
        <v>725</v>
      </c>
    </row>
    <row r="10" spans="1:4">
      <c r="A10" s="4" t="s">
        <v>726</v>
      </c>
      <c r="B10" s="4" t="s">
        <v>128</v>
      </c>
      <c r="C10" s="4" t="s">
        <v>727</v>
      </c>
      <c r="D10" s="4" t="s">
        <v>727</v>
      </c>
    </row>
    <row r="11" spans="1:4">
      <c r="A11" s="4" t="s">
        <v>720</v>
      </c>
      <c r="B11" s="4" t="s">
        <v>128</v>
      </c>
      <c r="C11" s="6" t="n">
        <v>12000</v>
      </c>
      <c r="D11" s="6" t="n">
        <v>16000</v>
      </c>
    </row>
    <row r="12" spans="1:4">
      <c r="A12" s="4" t="s">
        <v>728</v>
      </c>
    </row>
    <row r="13" spans="1:4">
      <c r="A13" s="3" t="s">
        <v>719</v>
      </c>
    </row>
    <row r="14" spans="1:4">
      <c r="A14" s="4" t="s">
        <v>729</v>
      </c>
      <c r="B14" s="4" t="s">
        <v>730</v>
      </c>
      <c r="C14" s="4" t="s">
        <v>731</v>
      </c>
      <c r="D14" s="4" t="s">
        <v>731</v>
      </c>
    </row>
    <row r="15" spans="1:4">
      <c r="A15" s="4" t="s">
        <v>732</v>
      </c>
      <c r="B15" s="4" t="s">
        <v>730</v>
      </c>
      <c r="C15" s="4" t="s">
        <v>733</v>
      </c>
      <c r="D15" s="4" t="s">
        <v>733</v>
      </c>
    </row>
    <row r="16" spans="1:4">
      <c r="A16" s="4" t="s">
        <v>726</v>
      </c>
      <c r="B16" s="4" t="s">
        <v>730</v>
      </c>
      <c r="C16" s="4" t="s">
        <v>734</v>
      </c>
      <c r="D16" s="4" t="s">
        <v>734</v>
      </c>
    </row>
    <row r="17" spans="1:4">
      <c r="A17" s="4" t="s">
        <v>720</v>
      </c>
      <c r="B17" s="4" t="s">
        <v>730</v>
      </c>
      <c r="C17" s="6" t="n">
        <v>556</v>
      </c>
      <c r="D17" s="6" t="n">
        <v>1061</v>
      </c>
    </row>
    <row r="18" spans="1:4"/>
    <row r="19" spans="1:4">
      <c r="A19" s="4" t="s">
        <v>128</v>
      </c>
      <c r="B19" s="4" t="s">
        <v>735</v>
      </c>
    </row>
    <row r="20" spans="1:4">
      <c r="A20" s="4" t="s">
        <v>730</v>
      </c>
      <c r="B20" s="4" t="s">
        <v>736</v>
      </c>
    </row>
  </sheetData>
  <mergeCells count="5">
    <mergeCell ref="A1:B2"/>
    <mergeCell ref="C1:D1"/>
    <mergeCell ref="A18:C18"/>
    <mergeCell ref="B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31</v>
      </c>
      <c r="C2" s="2" t="s">
        <v>32</v>
      </c>
      <c r="D2" s="2" t="s">
        <v>80</v>
      </c>
    </row>
    <row r="3" spans="1:4">
      <c r="A3" s="3" t="s">
        <v>198</v>
      </c>
    </row>
    <row r="4" spans="1:4">
      <c r="A4" s="4" t="s">
        <v>456</v>
      </c>
      <c r="B4" s="6" t="n">
        <v>4098</v>
      </c>
    </row>
    <row r="5" spans="1:4">
      <c r="A5" s="4" t="s">
        <v>457</v>
      </c>
      <c r="B5" s="5" t="n">
        <v>4000</v>
      </c>
    </row>
    <row r="6" spans="1:4">
      <c r="A6" s="4" t="s">
        <v>720</v>
      </c>
      <c r="B6" s="5" t="n">
        <v>8098</v>
      </c>
      <c r="C6" s="6" t="n">
        <v>17061</v>
      </c>
    </row>
    <row r="7" spans="1:4">
      <c r="A7" s="4" t="s">
        <v>738</v>
      </c>
      <c r="B7" s="6" t="n">
        <v>614</v>
      </c>
      <c r="C7" s="6" t="n">
        <v>822</v>
      </c>
      <c r="D7" s="6" t="n">
        <v>10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31</v>
      </c>
      <c r="C1" s="2" t="s">
        <v>32</v>
      </c>
    </row>
    <row r="2" spans="1:3">
      <c r="A2" s="3" t="s">
        <v>198</v>
      </c>
    </row>
    <row r="3" spans="1:3">
      <c r="A3" s="4" t="s">
        <v>740</v>
      </c>
      <c r="B3" s="4" t="s">
        <v>57</v>
      </c>
      <c r="C3" s="6" t="n">
        <v>22</v>
      </c>
    </row>
    <row r="4" spans="1:3">
      <c r="A4" s="4" t="s">
        <v>741</v>
      </c>
      <c r="B4" s="5" t="n">
        <v>580</v>
      </c>
      <c r="C4" s="5" t="n">
        <v>986</v>
      </c>
    </row>
    <row r="5" spans="1:3">
      <c r="A5" s="4" t="s">
        <v>742</v>
      </c>
      <c r="B5" s="6" t="n">
        <v>580</v>
      </c>
      <c r="C5" s="6" t="n">
        <v>10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31</v>
      </c>
      <c r="C2" s="2" t="s">
        <v>32</v>
      </c>
      <c r="D2" s="2" t="s">
        <v>80</v>
      </c>
    </row>
    <row r="3" spans="1:4">
      <c r="A3" s="3" t="s">
        <v>744</v>
      </c>
    </row>
    <row r="4" spans="1:4">
      <c r="A4" s="4" t="s">
        <v>745</v>
      </c>
      <c r="B4" s="6" t="n">
        <v>981</v>
      </c>
      <c r="C4" s="6" t="n">
        <v>447</v>
      </c>
      <c r="D4" s="6" t="n">
        <v>1027</v>
      </c>
    </row>
    <row r="5" spans="1:4">
      <c r="A5" s="4" t="s">
        <v>672</v>
      </c>
      <c r="B5" s="5" t="n">
        <v>29</v>
      </c>
      <c r="C5" s="5" t="n">
        <v>355</v>
      </c>
      <c r="D5" s="5" t="n">
        <v>81</v>
      </c>
    </row>
    <row r="6" spans="1:4">
      <c r="A6" s="4" t="s">
        <v>746</v>
      </c>
      <c r="B6" s="5" t="n">
        <v>1010</v>
      </c>
      <c r="C6" s="5" t="n">
        <v>802</v>
      </c>
      <c r="D6" s="5" t="n">
        <v>1108</v>
      </c>
    </row>
    <row r="7" spans="1:4">
      <c r="A7" s="3" t="s">
        <v>747</v>
      </c>
    </row>
    <row r="8" spans="1:4">
      <c r="A8" s="4" t="s">
        <v>748</v>
      </c>
      <c r="B8" s="5" t="n">
        <v>614</v>
      </c>
      <c r="C8" s="5" t="n">
        <v>844</v>
      </c>
      <c r="D8" s="5" t="n">
        <v>1098</v>
      </c>
    </row>
    <row r="9" spans="1:4">
      <c r="A9" s="4" t="s">
        <v>749</v>
      </c>
      <c r="B9" s="5" t="n">
        <v>1074</v>
      </c>
      <c r="C9" s="5" t="n">
        <v>226</v>
      </c>
      <c r="D9" s="5" t="n">
        <v>452</v>
      </c>
    </row>
    <row r="10" spans="1:4">
      <c r="A10" s="4" t="s">
        <v>750</v>
      </c>
      <c r="B10" s="5" t="n">
        <v>3560</v>
      </c>
      <c r="C10" s="5" t="n">
        <v>3857</v>
      </c>
      <c r="D10" s="5" t="n">
        <v>4323</v>
      </c>
    </row>
    <row r="11" spans="1:4">
      <c r="A11" s="4" t="s">
        <v>672</v>
      </c>
      <c r="B11" s="5" t="n">
        <v>60</v>
      </c>
      <c r="C11" s="5" t="n">
        <v>182</v>
      </c>
      <c r="D11" s="5" t="n">
        <v>78</v>
      </c>
    </row>
    <row r="12" spans="1:4">
      <c r="A12" s="4" t="s">
        <v>751</v>
      </c>
      <c r="B12" s="5" t="n">
        <v>5308</v>
      </c>
      <c r="C12" s="5" t="n">
        <v>5109</v>
      </c>
      <c r="D12" s="5" t="n">
        <v>5951</v>
      </c>
    </row>
    <row r="13" spans="1:4">
      <c r="A13" s="4" t="s">
        <v>752</v>
      </c>
      <c r="B13" s="6" t="n">
        <v>-4298</v>
      </c>
      <c r="C13" s="6" t="n">
        <v>-4307</v>
      </c>
      <c r="D13" s="6" t="n">
        <v>-48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1</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4"/>
  </cols>
  <sheetData>
    <row r="1" spans="1:5">
      <c r="A1" s="1" t="s">
        <v>753</v>
      </c>
      <c r="B1" s="2" t="s">
        <v>1</v>
      </c>
    </row>
    <row r="2" spans="1:5">
      <c r="B2" s="2" t="s">
        <v>31</v>
      </c>
      <c r="C2" s="2" t="s">
        <v>32</v>
      </c>
      <c r="D2" s="2" t="s">
        <v>80</v>
      </c>
    </row>
    <row r="3" spans="1:5">
      <c r="A3" s="3" t="s">
        <v>201</v>
      </c>
    </row>
    <row r="4" spans="1:5">
      <c r="A4" s="4" t="s">
        <v>754</v>
      </c>
      <c r="B4" s="6" t="n">
        <v>18409</v>
      </c>
      <c r="C4" s="6" t="n">
        <v>6801</v>
      </c>
      <c r="D4" s="6" t="n">
        <v>-5340</v>
      </c>
    </row>
    <row r="5" spans="1:5">
      <c r="A5" s="3" t="s">
        <v>755</v>
      </c>
    </row>
    <row r="6" spans="1:5">
      <c r="A6" s="4" t="s">
        <v>756</v>
      </c>
      <c r="B6" s="5" t="n">
        <v>54927272</v>
      </c>
      <c r="C6" s="5" t="n">
        <v>54680822</v>
      </c>
      <c r="D6" s="5" t="n">
        <v>51970458</v>
      </c>
    </row>
    <row r="7" spans="1:5">
      <c r="A7" s="4" t="s">
        <v>757</v>
      </c>
      <c r="B7" s="5" t="n">
        <v>826000</v>
      </c>
      <c r="C7" s="5" t="n">
        <v>171000</v>
      </c>
      <c r="D7" s="4" t="s">
        <v>57</v>
      </c>
      <c r="E7" s="4" t="s">
        <v>128</v>
      </c>
    </row>
    <row r="8" spans="1:5">
      <c r="A8" s="4" t="s">
        <v>758</v>
      </c>
      <c r="B8" s="5" t="n">
        <v>55752642</v>
      </c>
      <c r="C8" s="5" t="n">
        <v>54851967</v>
      </c>
      <c r="D8" s="5" t="n">
        <v>51970458</v>
      </c>
    </row>
    <row r="9" spans="1:5"/>
    <row r="10" spans="1:5">
      <c r="A10" s="4" t="s">
        <v>128</v>
      </c>
      <c r="B10" s="4" t="s">
        <v>759</v>
      </c>
    </row>
  </sheetData>
  <mergeCells count="5">
    <mergeCell ref="A1:A2"/>
    <mergeCell ref="B1:E1"/>
    <mergeCell ref="D2:E2"/>
    <mergeCell ref="A9:E9"/>
    <mergeCell ref="B10:E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31</v>
      </c>
      <c r="C2" s="2" t="s">
        <v>32</v>
      </c>
      <c r="D2" s="2" t="s">
        <v>80</v>
      </c>
    </row>
    <row r="3" spans="1:4">
      <c r="A3" s="3" t="s">
        <v>761</v>
      </c>
    </row>
    <row r="4" spans="1:4">
      <c r="A4" s="4" t="s">
        <v>762</v>
      </c>
      <c r="B4" s="6" t="n">
        <v>266391</v>
      </c>
      <c r="C4" s="6" t="n">
        <v>282756</v>
      </c>
      <c r="D4" s="6" t="n">
        <v>279551</v>
      </c>
    </row>
    <row r="5" spans="1:4">
      <c r="A5" s="4" t="s">
        <v>763</v>
      </c>
      <c r="B5" s="5" t="n">
        <v>172354</v>
      </c>
      <c r="C5" s="5" t="n">
        <v>200261</v>
      </c>
      <c r="D5" s="5" t="n">
        <v>204061</v>
      </c>
    </row>
    <row r="6" spans="1:4">
      <c r="A6" s="4" t="s">
        <v>85</v>
      </c>
      <c r="B6" s="5" t="n">
        <v>94037</v>
      </c>
      <c r="C6" s="5" t="n">
        <v>82495</v>
      </c>
      <c r="D6" s="5" t="n">
        <v>75490</v>
      </c>
    </row>
    <row r="7" spans="1:4">
      <c r="A7" s="4" t="s">
        <v>87</v>
      </c>
      <c r="B7" s="5" t="n">
        <v>33023</v>
      </c>
      <c r="C7" s="5" t="n">
        <v>28014</v>
      </c>
      <c r="D7" s="5" t="n">
        <v>24853</v>
      </c>
    </row>
    <row r="8" spans="1:4">
      <c r="A8" s="4" t="s">
        <v>88</v>
      </c>
      <c r="B8" s="5" t="n">
        <v>22706</v>
      </c>
      <c r="C8" s="5" t="n">
        <v>23759</v>
      </c>
      <c r="D8" s="5" t="n">
        <v>23411</v>
      </c>
    </row>
    <row r="9" spans="1:4">
      <c r="A9" s="4" t="s">
        <v>89</v>
      </c>
      <c r="B9" s="5" t="n">
        <v>17024</v>
      </c>
      <c r="C9" s="5" t="n">
        <v>19861</v>
      </c>
      <c r="D9" s="5" t="n">
        <v>26471</v>
      </c>
    </row>
    <row r="10" spans="1:4">
      <c r="A10" s="4" t="s">
        <v>764</v>
      </c>
      <c r="B10" s="5" t="n">
        <v>21284</v>
      </c>
      <c r="C10" s="5" t="n">
        <v>10861</v>
      </c>
      <c r="D10" s="5" t="n">
        <v>755</v>
      </c>
    </row>
    <row r="11" spans="1:4">
      <c r="A11" s="4" t="s">
        <v>92</v>
      </c>
      <c r="B11" s="5" t="n">
        <v>4298</v>
      </c>
      <c r="C11" s="5" t="n">
        <v>4307</v>
      </c>
      <c r="D11" s="5" t="n">
        <v>4843</v>
      </c>
    </row>
    <row r="12" spans="1:4">
      <c r="A12" s="4" t="s">
        <v>93</v>
      </c>
      <c r="B12" s="5" t="n">
        <v>16986</v>
      </c>
      <c r="C12" s="5" t="n">
        <v>6554</v>
      </c>
      <c r="D12" s="5" t="n">
        <v>-4088</v>
      </c>
    </row>
    <row r="13" spans="1:4">
      <c r="A13" s="4" t="s">
        <v>765</v>
      </c>
      <c r="B13" s="5" t="n">
        <v>-1423</v>
      </c>
      <c r="C13" s="5" t="n">
        <v>-247</v>
      </c>
      <c r="D13" s="5" t="n">
        <v>1252</v>
      </c>
    </row>
    <row r="14" spans="1:4">
      <c r="A14" s="4" t="s">
        <v>95</v>
      </c>
      <c r="B14" s="5" t="n">
        <v>18409</v>
      </c>
      <c r="C14" s="5" t="n">
        <v>6801</v>
      </c>
      <c r="D14" s="5" t="n">
        <v>-5340</v>
      </c>
    </row>
    <row r="15" spans="1:4">
      <c r="A15" s="4" t="s">
        <v>766</v>
      </c>
      <c r="B15" s="5" t="n">
        <v>13149</v>
      </c>
      <c r="C15" s="5" t="n">
        <v>13140</v>
      </c>
      <c r="D15" s="5" t="n">
        <v>13108</v>
      </c>
    </row>
    <row r="16" spans="1:4">
      <c r="A16" s="4" t="s">
        <v>767</v>
      </c>
    </row>
    <row r="17" spans="1:4">
      <c r="A17" s="3" t="s">
        <v>761</v>
      </c>
    </row>
    <row r="18" spans="1:4">
      <c r="A18" s="4" t="s">
        <v>762</v>
      </c>
      <c r="B18" s="5" t="n">
        <v>144208</v>
      </c>
      <c r="C18" s="5" t="n">
        <v>116105</v>
      </c>
      <c r="D18" s="5" t="n">
        <v>124930</v>
      </c>
    </row>
    <row r="19" spans="1:4">
      <c r="A19" s="4" t="s">
        <v>763</v>
      </c>
      <c r="B19" s="5" t="n">
        <v>93745</v>
      </c>
      <c r="C19" s="5" t="n">
        <v>81920</v>
      </c>
      <c r="D19" s="5" t="n">
        <v>84986</v>
      </c>
    </row>
    <row r="20" spans="1:4">
      <c r="A20" s="4" t="s">
        <v>85</v>
      </c>
      <c r="B20" s="5" t="n">
        <v>50463</v>
      </c>
      <c r="C20" s="5" t="n">
        <v>34185</v>
      </c>
      <c r="D20" s="5" t="n">
        <v>39944</v>
      </c>
    </row>
    <row r="21" spans="1:4">
      <c r="A21" s="4" t="s">
        <v>87</v>
      </c>
      <c r="B21" s="5" t="n">
        <v>11764</v>
      </c>
      <c r="C21" s="5" t="n">
        <v>12172</v>
      </c>
      <c r="D21" s="5" t="n">
        <v>12599</v>
      </c>
    </row>
    <row r="22" spans="1:4">
      <c r="A22" s="4" t="s">
        <v>88</v>
      </c>
      <c r="B22" s="5" t="n">
        <v>16106</v>
      </c>
      <c r="C22" s="5" t="n">
        <v>17782</v>
      </c>
      <c r="D22" s="5" t="n">
        <v>17710</v>
      </c>
    </row>
    <row r="23" spans="1:4">
      <c r="A23" s="4" t="s">
        <v>89</v>
      </c>
      <c r="B23" s="5" t="n">
        <v>11302</v>
      </c>
      <c r="C23" s="5" t="n">
        <v>10987</v>
      </c>
      <c r="D23" s="5" t="n">
        <v>13750</v>
      </c>
    </row>
    <row r="24" spans="1:4">
      <c r="A24" s="4" t="s">
        <v>764</v>
      </c>
      <c r="B24" s="5" t="n">
        <v>11291</v>
      </c>
      <c r="C24" s="5" t="n">
        <v>-6756</v>
      </c>
      <c r="D24" s="5" t="n">
        <v>-4115</v>
      </c>
    </row>
    <row r="25" spans="1:4">
      <c r="A25" s="4" t="s">
        <v>766</v>
      </c>
      <c r="B25" s="5" t="n">
        <v>6811</v>
      </c>
      <c r="C25" s="5" t="n">
        <v>5046</v>
      </c>
      <c r="D25" s="5" t="n">
        <v>5394</v>
      </c>
    </row>
    <row r="26" spans="1:4">
      <c r="A26" s="4" t="s">
        <v>768</v>
      </c>
    </row>
    <row r="27" spans="1:4">
      <c r="A27" s="3" t="s">
        <v>761</v>
      </c>
    </row>
    <row r="28" spans="1:4">
      <c r="A28" s="4" t="s">
        <v>762</v>
      </c>
      <c r="B28" s="5" t="n">
        <v>97180</v>
      </c>
      <c r="C28" s="5" t="n">
        <v>88397</v>
      </c>
      <c r="D28" s="5" t="n">
        <v>62911</v>
      </c>
    </row>
    <row r="29" spans="1:4">
      <c r="A29" s="4" t="s">
        <v>763</v>
      </c>
      <c r="B29" s="5" t="n">
        <v>47995</v>
      </c>
      <c r="C29" s="5" t="n">
        <v>46493</v>
      </c>
      <c r="D29" s="5" t="n">
        <v>40962</v>
      </c>
    </row>
    <row r="30" spans="1:4">
      <c r="A30" s="4" t="s">
        <v>85</v>
      </c>
      <c r="B30" s="5" t="n">
        <v>49185</v>
      </c>
      <c r="C30" s="5" t="n">
        <v>41904</v>
      </c>
      <c r="D30" s="5" t="n">
        <v>21949</v>
      </c>
    </row>
    <row r="31" spans="1:4">
      <c r="A31" s="4" t="s">
        <v>87</v>
      </c>
      <c r="B31" s="5" t="n">
        <v>21259</v>
      </c>
      <c r="C31" s="5" t="n">
        <v>15842</v>
      </c>
      <c r="D31" s="5" t="n">
        <v>12254</v>
      </c>
    </row>
    <row r="32" spans="1:4">
      <c r="A32" s="4" t="s">
        <v>88</v>
      </c>
      <c r="B32" s="5" t="n">
        <v>6421</v>
      </c>
      <c r="C32" s="5" t="n">
        <v>5782</v>
      </c>
      <c r="D32" s="5" t="n">
        <v>5483</v>
      </c>
    </row>
    <row r="33" spans="1:4">
      <c r="A33" s="4" t="s">
        <v>89</v>
      </c>
      <c r="B33" s="5" t="n">
        <v>4436</v>
      </c>
      <c r="C33" s="5" t="n">
        <v>6326</v>
      </c>
      <c r="D33" s="5" t="n">
        <v>9138</v>
      </c>
    </row>
    <row r="34" spans="1:4">
      <c r="A34" s="4" t="s">
        <v>764</v>
      </c>
      <c r="B34" s="5" t="n">
        <v>17069</v>
      </c>
      <c r="C34" s="5" t="n">
        <v>13954</v>
      </c>
      <c r="D34" s="5" t="n">
        <v>-4926</v>
      </c>
    </row>
    <row r="35" spans="1:4">
      <c r="A35" s="4" t="s">
        <v>766</v>
      </c>
      <c r="B35" s="5" t="n">
        <v>6128</v>
      </c>
      <c r="C35" s="5" t="n">
        <v>7902</v>
      </c>
      <c r="D35" s="5" t="n">
        <v>7530</v>
      </c>
    </row>
    <row r="36" spans="1:4">
      <c r="A36" s="4" t="s">
        <v>769</v>
      </c>
    </row>
    <row r="37" spans="1:4">
      <c r="A37" s="3" t="s">
        <v>761</v>
      </c>
    </row>
    <row r="38" spans="1:4">
      <c r="A38" s="4" t="s">
        <v>762</v>
      </c>
      <c r="B38" s="5" t="n">
        <v>25003</v>
      </c>
      <c r="C38" s="5" t="n">
        <v>78254</v>
      </c>
      <c r="D38" s="5" t="n">
        <v>91710</v>
      </c>
    </row>
    <row r="39" spans="1:4">
      <c r="A39" s="4" t="s">
        <v>763</v>
      </c>
      <c r="B39" s="5" t="n">
        <v>30614</v>
      </c>
      <c r="C39" s="5" t="n">
        <v>71848</v>
      </c>
      <c r="D39" s="5" t="n">
        <v>78113</v>
      </c>
    </row>
    <row r="40" spans="1:4">
      <c r="A40" s="4" t="s">
        <v>85</v>
      </c>
      <c r="B40" s="5" t="n">
        <v>-5611</v>
      </c>
      <c r="C40" s="5" t="n">
        <v>6406</v>
      </c>
      <c r="D40" s="5" t="n">
        <v>13597</v>
      </c>
    </row>
    <row r="41" spans="1:4">
      <c r="A41" s="4" t="s">
        <v>87</v>
      </c>
      <c r="B41" s="4" t="s">
        <v>57</v>
      </c>
      <c r="C41" s="4" t="s">
        <v>57</v>
      </c>
      <c r="D41" s="4" t="s">
        <v>57</v>
      </c>
    </row>
    <row r="42" spans="1:4">
      <c r="A42" s="4" t="s">
        <v>88</v>
      </c>
      <c r="B42" s="5" t="n">
        <v>179</v>
      </c>
      <c r="C42" s="5" t="n">
        <v>195</v>
      </c>
      <c r="D42" s="5" t="n">
        <v>218</v>
      </c>
    </row>
    <row r="43" spans="1:4">
      <c r="A43" s="4" t="s">
        <v>89</v>
      </c>
      <c r="B43" s="5" t="n">
        <v>1286</v>
      </c>
      <c r="C43" s="5" t="n">
        <v>2548</v>
      </c>
      <c r="D43" s="5" t="n">
        <v>3583</v>
      </c>
    </row>
    <row r="44" spans="1:4">
      <c r="A44" s="4" t="s">
        <v>764</v>
      </c>
      <c r="B44" s="5" t="n">
        <v>-7076</v>
      </c>
      <c r="C44" s="5" t="n">
        <v>3663</v>
      </c>
      <c r="D44" s="5" t="n">
        <v>9796</v>
      </c>
    </row>
    <row r="45" spans="1:4">
      <c r="A45" s="4" t="s">
        <v>766</v>
      </c>
      <c r="B45" s="6" t="n">
        <v>210</v>
      </c>
      <c r="C45" s="6" t="n">
        <v>192</v>
      </c>
      <c r="D45" s="6" t="n">
        <v>1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31</v>
      </c>
      <c r="C2" s="2" t="s">
        <v>32</v>
      </c>
      <c r="D2" s="2" t="s">
        <v>80</v>
      </c>
    </row>
    <row r="3" spans="1:4">
      <c r="A3" s="3" t="s">
        <v>771</v>
      </c>
    </row>
    <row r="4" spans="1:4">
      <c r="A4" s="4" t="s">
        <v>762</v>
      </c>
      <c r="B4" s="6" t="n">
        <v>266391</v>
      </c>
      <c r="C4" s="6" t="n">
        <v>282756</v>
      </c>
      <c r="D4" s="6" t="n">
        <v>279551</v>
      </c>
    </row>
    <row r="5" spans="1:4">
      <c r="A5" s="4" t="s">
        <v>663</v>
      </c>
    </row>
    <row r="6" spans="1:4">
      <c r="A6" s="3" t="s">
        <v>771</v>
      </c>
    </row>
    <row r="7" spans="1:4">
      <c r="A7" s="4" t="s">
        <v>762</v>
      </c>
      <c r="B7" s="5" t="n">
        <v>94707</v>
      </c>
      <c r="C7" s="5" t="n">
        <v>132134</v>
      </c>
      <c r="D7" s="5" t="n">
        <v>143491</v>
      </c>
    </row>
    <row r="8" spans="1:4">
      <c r="A8" s="4" t="s">
        <v>772</v>
      </c>
    </row>
    <row r="9" spans="1:4">
      <c r="A9" s="3" t="s">
        <v>771</v>
      </c>
    </row>
    <row r="10" spans="1:4">
      <c r="A10" s="4" t="s">
        <v>762</v>
      </c>
      <c r="B10" s="5" t="n">
        <v>39381</v>
      </c>
      <c r="C10" s="5" t="n">
        <v>34586</v>
      </c>
      <c r="D10" s="5" t="n">
        <v>47094</v>
      </c>
    </row>
    <row r="11" spans="1:4">
      <c r="A11" s="4" t="s">
        <v>773</v>
      </c>
    </row>
    <row r="12" spans="1:4">
      <c r="A12" s="3" t="s">
        <v>771</v>
      </c>
    </row>
    <row r="13" spans="1:4">
      <c r="A13" s="4" t="s">
        <v>762</v>
      </c>
      <c r="B13" s="5" t="n">
        <v>97122</v>
      </c>
      <c r="C13" s="5" t="n">
        <v>73921</v>
      </c>
      <c r="D13" s="5" t="n">
        <v>54728</v>
      </c>
    </row>
    <row r="14" spans="1:4">
      <c r="A14" s="4" t="s">
        <v>774</v>
      </c>
    </row>
    <row r="15" spans="1:4">
      <c r="A15" s="3" t="s">
        <v>771</v>
      </c>
    </row>
    <row r="16" spans="1:4">
      <c r="A16" s="4" t="s">
        <v>762</v>
      </c>
      <c r="B16" s="6" t="n">
        <v>35181</v>
      </c>
      <c r="C16" s="6" t="n">
        <v>42115</v>
      </c>
      <c r="D16" s="6" t="n">
        <v>342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31</v>
      </c>
      <c r="C1" s="2" t="s">
        <v>32</v>
      </c>
    </row>
    <row r="2" spans="1:3">
      <c r="A2" s="3" t="s">
        <v>771</v>
      </c>
    </row>
    <row r="3" spans="1:3">
      <c r="A3" s="4" t="s">
        <v>776</v>
      </c>
      <c r="B3" s="6" t="n">
        <v>84403</v>
      </c>
      <c r="C3" s="6" t="n">
        <v>82246</v>
      </c>
    </row>
    <row r="4" spans="1:3">
      <c r="A4" s="4" t="s">
        <v>777</v>
      </c>
    </row>
    <row r="5" spans="1:3">
      <c r="A5" s="3" t="s">
        <v>771</v>
      </c>
    </row>
    <row r="6" spans="1:3">
      <c r="A6" s="4" t="s">
        <v>776</v>
      </c>
      <c r="B6" s="5" t="n">
        <v>64018</v>
      </c>
      <c r="C6" s="5" t="n">
        <v>62606</v>
      </c>
    </row>
    <row r="7" spans="1:3">
      <c r="A7" s="4" t="s">
        <v>663</v>
      </c>
    </row>
    <row r="8" spans="1:3">
      <c r="A8" s="3" t="s">
        <v>771</v>
      </c>
    </row>
    <row r="9" spans="1:3">
      <c r="A9" s="4" t="s">
        <v>776</v>
      </c>
      <c r="B9" s="5" t="n">
        <v>4564</v>
      </c>
      <c r="C9" s="5" t="n">
        <v>5000</v>
      </c>
    </row>
    <row r="10" spans="1:3">
      <c r="A10" s="4" t="s">
        <v>657</v>
      </c>
    </row>
    <row r="11" spans="1:3">
      <c r="A11" s="3" t="s">
        <v>771</v>
      </c>
    </row>
    <row r="12" spans="1:3">
      <c r="A12" s="4" t="s">
        <v>776</v>
      </c>
      <c r="B12" s="5" t="n">
        <v>5620</v>
      </c>
      <c r="C12" s="5" t="n">
        <v>3733</v>
      </c>
    </row>
    <row r="13" spans="1:3">
      <c r="A13" s="4" t="s">
        <v>661</v>
      </c>
    </row>
    <row r="14" spans="1:3">
      <c r="A14" s="3" t="s">
        <v>771</v>
      </c>
    </row>
    <row r="15" spans="1:3">
      <c r="A15" s="4" t="s">
        <v>776</v>
      </c>
      <c r="B15" s="5" t="n">
        <v>9117</v>
      </c>
      <c r="C15" s="5" t="n">
        <v>9426</v>
      </c>
    </row>
    <row r="16" spans="1:3">
      <c r="A16" s="4" t="s">
        <v>778</v>
      </c>
    </row>
    <row r="17" spans="1:3">
      <c r="A17" s="3" t="s">
        <v>771</v>
      </c>
    </row>
    <row r="18" spans="1:3">
      <c r="A18" s="4" t="s">
        <v>776</v>
      </c>
      <c r="B18" s="6" t="n">
        <v>1084</v>
      </c>
      <c r="C18" s="6" t="n">
        <v>14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779</v>
      </c>
      <c r="B1" s="2" t="s">
        <v>1</v>
      </c>
    </row>
    <row r="2" spans="1:6">
      <c r="B2" s="2" t="s">
        <v>31</v>
      </c>
      <c r="C2" s="2" t="s">
        <v>32</v>
      </c>
      <c r="E2" s="2" t="s">
        <v>80</v>
      </c>
    </row>
    <row r="3" spans="1:6">
      <c r="A3" s="4" t="s">
        <v>780</v>
      </c>
    </row>
    <row r="4" spans="1:6">
      <c r="A4" s="3" t="s">
        <v>771</v>
      </c>
    </row>
    <row r="5" spans="1:6">
      <c r="A5" s="4" t="s">
        <v>781</v>
      </c>
      <c r="B5" s="4" t="s">
        <v>635</v>
      </c>
      <c r="C5" s="4" t="s">
        <v>782</v>
      </c>
      <c r="E5" s="4" t="s">
        <v>783</v>
      </c>
    </row>
    <row r="6" spans="1:6">
      <c r="A6" s="4" t="s">
        <v>784</v>
      </c>
    </row>
    <row r="7" spans="1:6">
      <c r="A7" s="3" t="s">
        <v>771</v>
      </c>
    </row>
    <row r="8" spans="1:6">
      <c r="A8" s="4" t="s">
        <v>781</v>
      </c>
      <c r="B8" s="4" t="s">
        <v>632</v>
      </c>
      <c r="C8" s="4" t="s">
        <v>57</v>
      </c>
      <c r="D8" s="4" t="s">
        <v>128</v>
      </c>
      <c r="E8" s="4" t="s">
        <v>57</v>
      </c>
      <c r="F8" s="4" t="s">
        <v>128</v>
      </c>
    </row>
    <row r="9" spans="1:6">
      <c r="A9" s="4" t="s">
        <v>785</v>
      </c>
    </row>
    <row r="10" spans="1:6">
      <c r="A10" s="3" t="s">
        <v>771</v>
      </c>
    </row>
    <row r="11" spans="1:6">
      <c r="A11" s="4" t="s">
        <v>781</v>
      </c>
      <c r="B11" s="4" t="s">
        <v>786</v>
      </c>
      <c r="C11" s="4" t="s">
        <v>57</v>
      </c>
      <c r="D11" s="4" t="s">
        <v>128</v>
      </c>
      <c r="E11" s="4" t="s">
        <v>57</v>
      </c>
      <c r="F11" s="4" t="s">
        <v>128</v>
      </c>
    </row>
    <row r="12" spans="1:6"/>
    <row r="13" spans="1:6">
      <c r="A13" s="4" t="s">
        <v>128</v>
      </c>
      <c r="B13" s="4" t="s">
        <v>787</v>
      </c>
    </row>
  </sheetData>
  <mergeCells count="6">
    <mergeCell ref="A1:A2"/>
    <mergeCell ref="B1:F1"/>
    <mergeCell ref="C2:D2"/>
    <mergeCell ref="E2:F2"/>
    <mergeCell ref="A12:F12"/>
    <mergeCell ref="B13:F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353</v>
      </c>
      <c r="C2" s="2" t="s">
        <v>31</v>
      </c>
      <c r="D2" s="2" t="s">
        <v>789</v>
      </c>
    </row>
    <row r="3" spans="1:4">
      <c r="A3" s="3" t="s">
        <v>790</v>
      </c>
    </row>
    <row r="4" spans="1:4">
      <c r="A4" s="4" t="s">
        <v>791</v>
      </c>
      <c r="D4" s="4" t="s">
        <v>792</v>
      </c>
    </row>
    <row r="5" spans="1:4">
      <c r="A5" s="4" t="s">
        <v>793</v>
      </c>
      <c r="B5" s="6" t="n">
        <v>1750</v>
      </c>
    </row>
    <row r="6" spans="1:4">
      <c r="A6" s="4" t="s">
        <v>794</v>
      </c>
    </row>
    <row r="7" spans="1:4">
      <c r="A7" s="3" t="s">
        <v>790</v>
      </c>
    </row>
    <row r="8" spans="1:4">
      <c r="A8" s="4" t="s">
        <v>791</v>
      </c>
      <c r="C8" s="4" t="s">
        <v>7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31</v>
      </c>
      <c r="C2" s="2" t="s">
        <v>32</v>
      </c>
      <c r="D2" s="2" t="s">
        <v>80</v>
      </c>
    </row>
    <row r="3" spans="1:4">
      <c r="A3" s="3" t="s">
        <v>790</v>
      </c>
    </row>
    <row r="4" spans="1:4">
      <c r="A4" s="4" t="s">
        <v>797</v>
      </c>
      <c r="B4" s="6" t="n">
        <v>764</v>
      </c>
      <c r="C4" s="6" t="n">
        <v>3770</v>
      </c>
      <c r="D4" s="6" t="n">
        <v>12280</v>
      </c>
    </row>
    <row r="5" spans="1:4">
      <c r="A5" s="4" t="s">
        <v>798</v>
      </c>
      <c r="B5" s="5" t="n">
        <v>346</v>
      </c>
      <c r="C5" s="5" t="n">
        <v>61</v>
      </c>
      <c r="D5" s="4" t="s">
        <v>57</v>
      </c>
    </row>
    <row r="6" spans="1:4">
      <c r="A6" s="4" t="s">
        <v>799</v>
      </c>
      <c r="B6" s="6" t="n">
        <v>101</v>
      </c>
      <c r="C6" s="6" t="n">
        <v>100</v>
      </c>
      <c r="D6" s="4" t="s">
        <v>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31</v>
      </c>
      <c r="C1" s="2" t="s">
        <v>32</v>
      </c>
    </row>
    <row r="2" spans="1:3">
      <c r="A2" s="3" t="s">
        <v>790</v>
      </c>
    </row>
    <row r="3" spans="1:3">
      <c r="A3" s="4" t="s">
        <v>54</v>
      </c>
      <c r="B3" s="6" t="n">
        <v>67533</v>
      </c>
      <c r="C3" s="6" t="n">
        <v>75270</v>
      </c>
    </row>
    <row r="4" spans="1:3">
      <c r="A4" s="4" t="s">
        <v>794</v>
      </c>
    </row>
    <row r="5" spans="1:3">
      <c r="A5" s="3" t="s">
        <v>790</v>
      </c>
    </row>
    <row r="6" spans="1:3">
      <c r="A6" s="4" t="s">
        <v>801</v>
      </c>
      <c r="B6" s="5" t="n">
        <v>144</v>
      </c>
      <c r="C6" s="4" t="s">
        <v>57</v>
      </c>
    </row>
    <row r="7" spans="1:3">
      <c r="A7" s="4" t="s">
        <v>53</v>
      </c>
      <c r="B7" s="5" t="n">
        <v>125</v>
      </c>
      <c r="C7" s="5" t="n">
        <v>1220</v>
      </c>
    </row>
    <row r="8" spans="1:3">
      <c r="A8" s="4" t="s">
        <v>54</v>
      </c>
      <c r="B8" s="6" t="n">
        <v>1797</v>
      </c>
      <c r="C8" s="6" t="n">
        <v>22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802</v>
      </c>
      <c r="B1" s="2" t="s">
        <v>508</v>
      </c>
    </row>
    <row r="2" spans="1:2">
      <c r="B2" s="2" t="s">
        <v>803</v>
      </c>
    </row>
    <row r="3" spans="1:2">
      <c r="A3" s="3" t="s">
        <v>804</v>
      </c>
    </row>
    <row r="4" spans="1:2">
      <c r="A4" s="4" t="s">
        <v>805</v>
      </c>
      <c r="B4" s="8" t="n">
        <v>0.45</v>
      </c>
    </row>
    <row r="5" spans="1:2">
      <c r="A5" s="4" t="s">
        <v>806</v>
      </c>
      <c r="B5" s="6" t="n">
        <v>25000</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19:08Z</dcterms:created>
  <dcterms:modified xmlns:dcterms="http://purl.org/dc/terms/" xmlns:xsi="http://www.w3.org/2001/XMLSchema-instance" xsi:type="dcterms:W3CDTF">2019-03-18T06:19:08Z</dcterms:modified>
</cp:coreProperties>
</file>